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 Organization and Summa" sheetId="7" r:id="rId7"/>
    <s:sheet name="Note 2 - Cash, Cash Equivalents" sheetId="8" r:id="rId8"/>
    <s:sheet name="Note 3 - Fair Values of Assets " sheetId="9" r:id="rId9"/>
    <s:sheet name="Note 4 - Investments in Private" sheetId="10" r:id="rId10"/>
    <s:sheet name="Note 5 - Supplemental Financial" sheetId="11" r:id="rId11"/>
    <s:sheet name="Note 6 - Business Combinations" sheetId="12" r:id="rId12"/>
    <s:sheet name="Note 7 - Intangible Assets" sheetId="13" r:id="rId13"/>
    <s:sheet name="Note 8 - Commitments and Contin" sheetId="14" r:id="rId14"/>
    <s:sheet name="Note 9 - Earnings Per Share" sheetId="15" r:id="rId15"/>
    <s:sheet name="Note 10 - Shareholders' Equity " sheetId="16" r:id="rId16"/>
    <s:sheet name="Note 11 - Income Taxes" sheetId="17" r:id="rId17"/>
    <s:sheet name="Note 12 - Segment and Geographi" sheetId="18" r:id="rId18"/>
    <s:sheet name="Note 13 - Subsequent Event" sheetId="19" r:id="rId19"/>
    <s:sheet name="Significant Accounting Policies" sheetId="20" r:id="rId20"/>
    <s:sheet name="Note 2 - Cash, Cash Equivalen21" sheetId="21" r:id="rId21"/>
    <s:sheet name="Note 3 - Fair Values of Asset22" sheetId="22" r:id="rId22"/>
    <s:sheet name="Note 4 - Investments in Priva23" sheetId="23" r:id="rId23"/>
    <s:sheet name="Note 5 - Supplemental Financi24" sheetId="24" r:id="rId24"/>
    <s:sheet name="Note 6 - Business Combinations " sheetId="25" r:id="rId25"/>
    <s:sheet name="Note 7 - Intangible Assets (Tab" sheetId="26" r:id="rId26"/>
    <s:sheet name="Note 8 - Commitments and Cont27" sheetId="27" r:id="rId27"/>
    <s:sheet name="Note 9 - Earnings Per Share (Ta" sheetId="28" r:id="rId28"/>
    <s:sheet name="Note 10 - Shareholders' Equit29" sheetId="29" r:id="rId29"/>
    <s:sheet name="Note 12 - Segment and Geograp30" sheetId="30" r:id="rId30"/>
    <s:sheet name="Note 2 - Cash, Cash Equivalen31" sheetId="31" r:id="rId31"/>
    <s:sheet name="Note 2 - Cash, Cash Equivalen32" sheetId="32" r:id="rId32"/>
    <s:sheet name="Note 2 - Amortized Cost and Est" sheetId="33" r:id="rId33"/>
    <s:sheet name="Note 3 - Fair Values of Asset34" sheetId="34" r:id="rId34"/>
    <s:sheet name="Note 3 - Assets and Liabilites " sheetId="35" r:id="rId35"/>
    <s:sheet name="Note 4 - Investments in Priva36" sheetId="36" r:id="rId36"/>
    <s:sheet name="Note 4 - Value of Investments I" sheetId="37" r:id="rId37"/>
    <s:sheet name="Note 5 - Supplemental Financi38" sheetId="38" r:id="rId38"/>
    <s:sheet name="Note 5 - Inventory (Details)" sheetId="39" r:id="rId39"/>
    <s:sheet name="Note 5 - Prepaid Expenses and O" sheetId="40" r:id="rId40"/>
    <s:sheet name="Note 5 - Software, Equipment an" sheetId="41" r:id="rId41"/>
    <s:sheet name="Note 5 - Accrued Liabilities (D" sheetId="42" r:id="rId42"/>
    <s:sheet name="Note 5 - Accrued Rebate Activit" sheetId="43" r:id="rId43"/>
    <s:sheet name="Note 6 - Business Combination44" sheetId="44" r:id="rId44"/>
    <s:sheet name="Note 6 - Pro Forma Results (Det" sheetId="45" r:id="rId45"/>
    <s:sheet name="Note 7 - Acquired Intangible As" sheetId="46" r:id="rId46"/>
    <s:sheet name="Note 7 - Amortization Expense o" sheetId="47" r:id="rId47"/>
    <s:sheet name="Note 7 - Future Amortization Ex" sheetId="48" r:id="rId48"/>
    <s:sheet name="Note 8 - Commitments and Cont49" sheetId="49" r:id="rId49"/>
    <s:sheet name="Note 8 - Change in Accrued Warr" sheetId="50" r:id="rId50"/>
    <s:sheet name="Note 9 - Earnings Per Share - B" sheetId="51" r:id="rId51"/>
    <s:sheet name="Note 9 - Excluded Anti-Diluted " sheetId="52" r:id="rId52"/>
    <s:sheet name="Note 10 - Shareholders' Equit53" sheetId="53" r:id="rId53"/>
    <s:sheet name="Note 10 - Condensed Consolidate" sheetId="54" r:id="rId54"/>
    <s:sheet name="Note 11 - Income Taxes (Details" sheetId="55" r:id="rId55"/>
    <s:sheet name="Note 12 - Segment and Geograp56" sheetId="56" r:id="rId56"/>
    <s:sheet name="Note 12 - Net Revenue and Gross" sheetId="57" r:id="rId57"/>
    <s:sheet name="Note 12 - Net Revenue Based on " sheetId="58" r:id="rId58"/>
    <s:sheet name="Note 12 - Net Revenue to Each S" sheetId="59" r:id="rId59"/>
  </s:sheets>
  <s:definedNames/>
  <s:calcPr calcId="124519" calcMode="auto" fullCalcOnLoad="1"/>
</s:workbook>
</file>

<file path=xl/sharedStrings.xml><?xml version="1.0" encoding="utf-8"?>
<sst xmlns="http://schemas.openxmlformats.org/spreadsheetml/2006/main" uniqueCount="480">
  <si>
    <t>Document And Entity Information - shares</t>
  </si>
  <si>
    <t>6 Months Ended</t>
  </si>
  <si>
    <t>Jul. 30, 2016</t>
  </si>
  <si>
    <t>Aug. 31, 2016</t>
  </si>
  <si>
    <t>Document Information [Line Items]</t>
  </si>
  <si>
    <t>Entity Registrant Name</t>
  </si>
  <si>
    <t>SIGMA DESIGNS INC</t>
  </si>
  <si>
    <t>Entity Central Index Key</t>
  </si>
  <si>
    <t>Trading Symbol</t>
  </si>
  <si>
    <t>sigm</t>
  </si>
  <si>
    <t>Current Fiscal Year End Date</t>
  </si>
  <si>
    <t>--01-28</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30,
		2016</t>
  </si>
  <si>
    <t>Document Fiscal Year Focus</t>
  </si>
  <si>
    <t>Document Fiscal Period Focus</t>
  </si>
  <si>
    <t>Q2</t>
  </si>
  <si>
    <t>Amendment Flag</t>
  </si>
  <si>
    <t>false</t>
  </si>
  <si>
    <t>Unaudited Condensed Consolidated Balance Sheets - USD ($) $ in Thousands</t>
  </si>
  <si>
    <t>Jan. 30, 2016</t>
  </si>
  <si>
    <t>Current assets</t>
  </si>
  <si>
    <t>Cash and cash equivalents</t>
  </si>
  <si>
    <t>Short-term marketable securities</t>
  </si>
  <si>
    <t>Restricted cash</t>
  </si>
  <si>
    <t>Accounts receivable, net of allowances of $1,989 as of July 30, 2016 and $2,002 as of January 30, 2016</t>
  </si>
  <si>
    <t>Inventory</t>
  </si>
  <si>
    <t>Prepaid expenses and other current assets</t>
  </si>
  <si>
    <t>Total current assets</t>
  </si>
  <si>
    <t>Long-term marketable securities</t>
  </si>
  <si>
    <t xml:space="preserve"> </t>
  </si>
  <si>
    <t>Software, equipment and leasehold improvements, net</t>
  </si>
  <si>
    <t>Intangible assets, net</t>
  </si>
  <si>
    <t>Goodwill</t>
  </si>
  <si>
    <t>Deferred tax assets</t>
  </si>
  <si>
    <t>Long-term investments</t>
  </si>
  <si>
    <t>Other non-current assets</t>
  </si>
  <si>
    <t>Total assets</t>
  </si>
  <si>
    <t>Current liabilities</t>
  </si>
  <si>
    <t>Accounts payable</t>
  </si>
  <si>
    <t>Accrued compensation and related benefits</t>
  </si>
  <si>
    <t>Accrued liabilities</t>
  </si>
  <si>
    <t>Total current liabilities</t>
  </si>
  <si>
    <t>Income taxes payable</t>
  </si>
  <si>
    <t>Long-term deferred tax liabilities</t>
  </si>
  <si>
    <t>Other long-term liabilities</t>
  </si>
  <si>
    <t>Total liabilities</t>
  </si>
  <si>
    <t>Shareholders’ equity</t>
  </si>
  <si>
    <t>Preferred stock; no par value, authorized 2,000,000 shares, none issued and outstanding</t>
  </si>
  <si>
    <t>Common stock and additional paid-in capital; no par value; 100,000,000 shares authorized; 42,059,113 issued and 37,383,364 outstanding as of July 30, 2016 and 41,424,377 issued and 36,748,628 outstanding as of January 30, 2016</t>
  </si>
  <si>
    <t>Treasury stock, at cost, 4,675,749 shares as of July 30, 2016 and January 30, 2016</t>
  </si>
  <si>
    <t>Accumulated other comprehensive loss</t>
  </si>
  <si>
    <t>Accumulated deficit</t>
  </si>
  <si>
    <t>Total shareholders’ equity</t>
  </si>
  <si>
    <t>Total liabilities and shareholders’ equity</t>
  </si>
  <si>
    <t>Unaudited Condensed Consolidated Balance Sheets (Parentheticals) - USD ($)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3 Months Ended</t>
  </si>
  <si>
    <t>Aug. 01, 2015</t>
  </si>
  <si>
    <t>Net revenue</t>
  </si>
  <si>
    <t>Cost of revenue</t>
  </si>
  <si>
    <t>Gross profit</t>
  </si>
  <si>
    <t>Operating expenses</t>
  </si>
  <si>
    <t>Research and development</t>
  </si>
  <si>
    <t>Sales and marketing</t>
  </si>
  <si>
    <t>General and administrative</t>
  </si>
  <si>
    <t>Impairment of IP, mask sets and design tools</t>
  </si>
  <si>
    <t>Total operating expenses</t>
  </si>
  <si>
    <t>(Loss) income from operations</t>
  </si>
  <si>
    <t>Interest and other income (expense), net</t>
  </si>
  <si>
    <t>Income (loss) before income taxes</t>
  </si>
  <si>
    <t>Provision for income taxes</t>
  </si>
  <si>
    <t>Net (loss) income</t>
  </si>
  <si>
    <t>Net (loss) income per common share:</t>
  </si>
  <si>
    <t>Basic (in dollars per share)</t>
  </si>
  <si>
    <t>Diluted (in dollars per share)</t>
  </si>
  <si>
    <t>Shares used in computing net (loss) income per share:</t>
  </si>
  <si>
    <t>Basic (in shares)</t>
  </si>
  <si>
    <t>Diluted (in shares)</t>
  </si>
  <si>
    <t>Unaudited Condensed Consolidated Statements of Comprehensive Loss - USD ($) $ in Thousands</t>
  </si>
  <si>
    <t>Other comprehensive (loss) income:</t>
  </si>
  <si>
    <t>Change in currency translation adjustments, net of tax</t>
  </si>
  <si>
    <t>Change in unrealized gains (losses) on marketable securities, net of tax</t>
  </si>
  <si>
    <t>Other comprehensive (loss) income</t>
  </si>
  <si>
    <t>Comprehensive loss</t>
  </si>
  <si>
    <t>Unaudited Condensed Consolidated Statements of Cash Flows - USD ($) $ in Thousands</t>
  </si>
  <si>
    <t>Cash flows from operating activities:</t>
  </si>
  <si>
    <t>Net loss</t>
  </si>
  <si>
    <t>Adjustments to reconcile net loss to net cash provided by (used in) operating activities:</t>
  </si>
  <si>
    <t>Depreciation and amortization</t>
  </si>
  <si>
    <t>Stock-based compensation</t>
  </si>
  <si>
    <t>Provision for excess and obsolete inventory</t>
  </si>
  <si>
    <t>(Recovery of) provision for sales returns, discounts and doubtful accounts</t>
  </si>
  <si>
    <t>Deferred income taxes</t>
  </si>
  <si>
    <t>Tax effect related to share awards</t>
  </si>
  <si>
    <t>Excess tax benefit from stock-based compensation</t>
  </si>
  <si>
    <t>Impairment of investment</t>
  </si>
  <si>
    <t>Other non-cash activities</t>
  </si>
  <si>
    <t>Changes in operating assets and liabilities:</t>
  </si>
  <si>
    <t>Accounts receivable</t>
  </si>
  <si>
    <t>Accrued liabilities, compensation and related benefits</t>
  </si>
  <si>
    <t>Net cash provided by (used in) operating activities</t>
  </si>
  <si>
    <t>Cash flows from investing activities:</t>
  </si>
  <si>
    <t>Purchases of marketable securities</t>
  </si>
  <si>
    <t>Sales and maturities of marketable securities</t>
  </si>
  <si>
    <t>Purchases of software, equipment and leasehold improvements</t>
  </si>
  <si>
    <t>Purchases of IP</t>
  </si>
  <si>
    <t>Reimbursement of costs related to purchased IP</t>
  </si>
  <si>
    <t>Net cash provided by (used in) investing activities</t>
  </si>
  <si>
    <t>Cash flows from financing activities:</t>
  </si>
  <si>
    <t>Excess tax (expense) benefit from stock-based compensation</t>
  </si>
  <si>
    <t>Proceeds from exercises of employee stock options and stock purchase rights</t>
  </si>
  <si>
    <t>Net cash provid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Note 1 - Organization and Summary of Significant Accounting Policies</t>
  </si>
  <si>
    <t>Notes to Financial Statements</t>
  </si>
  <si>
    <t>Organization, Consolidation, Basis of Presentation, Business Description and Accounting Policies [Text Block]</t>
  </si>
  <si>
    <t>1. Organization and summary of significant accounting policies Organization and nature of operations: Basis of presentation: We operate and report quarterly financial results that consist of 13 weeks and end on the last Saturday of the period. The second quarter of fiscal 2017 and fiscal 2016 ended on July 30, 2016 (91 days) and August 1, 2015 (91 days), respectively. The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They do not include all disclosures required by US GAAP for complete financial statements. Therefore, these financial statements should be read in conjunction with our audited consolidated financial statements and notes thereto for the year ended January 30, 2016, included in our fiscal 2016 Annual Report on Form 10-K, as filed with the SEC on April 4, 2016, referred to as our fiscal 2016 Annual Report. The condensed consolidated financial statements included herein are unaudited; however, they contain all normal recurring accruals and adjustments that, in our opinion, are necessary to present fairly our consolidated financial position at July 30, 2016 and January 30, 2016, the consolidated results of our operations for the three and six months ended July 30, 2016 and August 1, 2015, and the consolidated cash flows for the six months ended July 30, 2016 and August 1, 2015. The results of operations for the three and six months ended July 30, 2016 are not necessarily indicative of the results to be expected for future quarters or the full year. There have been no significant changes in our critical accounting policies during the six months ended July 30, 2016, as compared to the critical accounting policies described in our Annual Report on Form 10-K for the year ended January 30, 2016. For a complete summary of our significant accounting policies, refer to Note 1, "Organization and Summary of Significant Accounting Policies”, in Part II, Item 8 of our fiscal 2016 Annual Report. Recent accounting pronouncements Recent accounting pronouncements expected to impact our operations that are not yet effective are summarized as follows: In June 2016, the Financial Accounting Standards Board (“FASB”) issued Accounting Standards Update No. 2016-13, Financial Instruments—Credit Losses (Topic 326): Measurement of Credit Losses on Financial Instruments In May 2016, the FASB issued Accounting Standards Update No. 2016-12, Revenue from Contracts with Customers (Topic 606): Narrow-Scope Improvements and Practical Expedients Revenue from Contracts with Customers In April 2016, the FASB issued Accounting Standards Update No. 2016-10, Revenue from Contracts with Customers (Topic 606): Identifying Perfo rmance Obligations and Licensing Revenue from Contracts with Customers In March 2016, the FASB issued Accounting Standards Update No. 2016-09, Compensation-Stock Compensation (Topic 718): Improvements to Employee Share-Based Payment Accounting</t>
  </si>
  <si>
    <t>Note 2 - Cash, Cash Equivalents and Marketable Securities</t>
  </si>
  <si>
    <t>Cash, Cash Equivalents, and Marketable Securities [Text Block]</t>
  </si>
  <si>
    <t xml:space="preserve">2. Cash, cash equivalents and marketable securities As of July 30, 2016 and January 30, 2016, we had $0.8 million and $0.9 million, respectively, of restricted cash related to an escrow withholding in association with our acquisition of Bretelon, an office-space operating lease and other transactions which are not included in the amounts below. Cash, cash equivalents and marketable securities consist of the following (in thousands): July 30 , 201 6 January 30 , 201 6 Book Value Net Unrealized Gains (Losses) Fair Value Book Value Net Unrealized Gains (Losses) Fair Value Corporate bonds $ 3,519 $ 4 $ 3,523 $ 7,052 $ (7 ) $ 7,045 Fixed income mutual funds 1,274 10 1,284 1,255 32 1,287 Money market funds 3,680 - 3,680 88 - 88 Total cash equivalents and marketable securities $ 8,473 $ 14 $ 8,487 $ 8,395 $ 25 $ 8,420 Cash on hand held in the United States 16,733 4,141 Cash on hand held overseas 47,940 59,561 Total cash on hand 64,673 63,702 Total cash, cash equivalents and marketable securities $ 73,160 $ 72,122 Reported as: Cash and cash equivalents $ 68,353 $ 63,790 Short-term marketable securities 4,807 4,805 Long-term marketable securities - 3,527 $ 73,160 $ 72,122 The amortized cost and estimated fair value of cash equivalents and marketable securities, by contractual maturity, are as follows (in thousands): July 30 , 201 6 January 30 , 201 6 Book Value Fair Value Book Value Fair Value Due in one year or less $ 8,473 $ 8,487 $ 4,863 $ 4,893 Due in greater than one year - - 3,532 3,527 Total $ 8,473 $ 8,487 $ 8,395 $ 8,420 </t>
  </si>
  <si>
    <t>Note 3 - Fair Values of Assets and Liabilities</t>
  </si>
  <si>
    <t>Fair Value Disclosures [Text Block]</t>
  </si>
  <si>
    <t>3. Fair values of assets and liabilities Determination of fair value Our cash equivalents and marketable securities are classified within Level 1 of the fair value hierarchy because they are valued using quoted market prices, broker or dealer quotations or alternative pricing sources with reasonable levels of price transparency. The types of marketable securities valued based on quoted market prices in active markets include most U.S. government and agency securities, sovereign government obligations, money market securities and certain corporate obligations with high credit ratings and an ongoing trading market. The tables below present the balances of our assets and liabilities measured at fair value on a recurring basis as of July 30, 2016 and January 30, 2016 (in thousands): July 30 , 201 6 Fair Value Quoted Prices in Active Markets for Identical Assets (Level 1) Significant Observable Inputs (Level 2) Significant Unobservable Inputs (Level 3) Corporate bonds $ 3,523 $ 3,523 $ - $ - Fixed income mutual funds 1,284 1,284 - - Money market funds 3,680 3,680 - - Total cash equivalents and marketable securities 8,487 8,487 - - Restricted cash 818 818 - - Total assets measured at fair value $ 9,305 $ 9,305 $ - $ - January 30 , 201 6 Fair Value Quoted Prices in Active Markets for Identical Assets (Level 1) Significant Observable Inputs (Level 2) Significant Unobservable Inputs (Level 3) Corporate bonds $ 7,045 $ 7,045 $ - $ - Fixed income mutual funds 1,287 1,287 - - Money market funds 88 88 - - Total cash equivalents and marketable securities 8,420 8,420 - - Restricted cash 900 900 - - Total assets measured at fair value $ 9,320 $ 9,320 $ - $ - Assets measured and recorded at fair value on a non-recurring basis Our non-marketable preferred stock investments in privately-held venture capital funded technology companies are recorded at cost and are adjusted to fair value only in the event that they become other-than-temporarily impaired. As of July 30, 2016, we held equity investment in one privately-held venture capital funded technology company with a carrying value of $2.0 million. We did not identify any other events or changes in circumstances that may have had a significant adverse effect on the fair value of this investment during the three and six months ended July 30, 2016 and August 1, 2015. During the three and six months ending July 30, 2016, we recorded impairment charges of $0.5 million and $0.8 million, respectively, in connection with two of our privately-held investments as we concluded the impairment to be other-than-temporary, effectively nullifying any value from these investments as of July 30, 2016. Each of these equity investments in privately-held companies constituted less than a 20% ownership position. Furthermore, we do not believe that we have the ability to exert significant influence over any of these companies.</t>
  </si>
  <si>
    <t>Note 4 - Investments in Privately held Companies</t>
  </si>
  <si>
    <t>Investment Holdings [Text Block]</t>
  </si>
  <si>
    <t xml:space="preserve">4. Investments in privately held companies The following table sets forth the value of investments in privately-held companies (in thousands): I nvestments: July 30 , 201 6 January 30 , 201 6 Issuer A $ 2,000 $ 2,000 Issuer B - 750 Issuer C - 134 Total investments $ 2,000 $ 2,884 During fiscal 2009, we purchased shares of preferred stock in a privately-held venture capital funded technology company (“Issuer A”) at a total investment cost of $1.0 million. In the fourth quarter of fiscal 2010, we purchased additional shares of preferred stock in Issuer A at a cost of $1.0 million. In November 2010, we loaned $1.0 million to Issuer A and received a secured promissory note. During the second quarter of fiscal 2015, the remaining balance of the note receivable from Issuer A was fully repaid. In the third quarter of fiscal 2011, we purchased shares of preferred stock in another privately-held technology company (“Issuer B”) at a total investment cost of $1.0 million. In the fourth quarter of fiscal 2016 and the first and second quarter of fiscal 2017, we recorded impairment charges of $0.3 million, $0.3 million and $0.4 million, respectively, on this investment as we concluded the impairment to be other-than-temporary, effectively nullifying any value from this investment as of July 30, 2016. In the third quarter of fiscal 2012, we made an equity investment of $0.1 million in a privately-held joint venture (“Issuer C”). In the second quarter of fiscal 2017, we recorded impairment charges of $0.1 million on this investment as we concluded the impairment to be other-than-temporary, effectively nullifying any value from this investment as of July 30, 2016. We made the above-described investments because we viewed the issuer as either having strategic technology or a business that would complement our technological capabilities or help create an opportunity for us to sell our chipset solutions. We analyze each investment quarterly for evidence of impairment. Our President and Chief Executive Officer is a member of the Board of Directors of both Issuer A and Issuer B. In the case of Issuer B, the investment transaction was negotiated without the personal involvement of the executive officer who had a personal interest in the transaction. </t>
  </si>
  <si>
    <t>Note 5 - Supplemental Financial Information</t>
  </si>
  <si>
    <t>Supplemental Balance Sheet Disclosures [Text Block]</t>
  </si>
  <si>
    <t xml:space="preserve">5. Supplemental financial information Inventory consists of the following (in thousands): July 30, 2016 January 30, 2016 Wafers and other purchased materials $ 11,012 $ 15,440 Work-in-process 4,770 2,885 Finished goods 5,671 8,384 Total inventory $ 21,453 $ 26,709 Prepaid expenses and other current assets consist of the following (in thousands): July 30, 2016 January 30, 2016 Prepayments for taxes $ 3,408 $ 3,357 Deposits 208 3,200 Non-operating receivable 905 - Prepayments for inventory 965 3,725 Prepayments for royalties 636 741 Other current assets 2,933 3,062 Total prepaid expenses and other current assets $ 9,055 $ 14,085 Software, equipment and leasehold improvements consist of the following (in thousands): Estimated Useful Lives (years) July 30 , 201 6 January 30 , 201 6 Software 2 $ 48,894 $ 40,411 Mask sets 1 - 5 14,710 14,130 Equipment 1 - 5 8,458 8,088 Office equipment and furniture 2 7,975 7,705 Leasehold improvements 1 - 6 2,112 2,089 Total 82,149 72,423 Less: Accumulated depreciation and amortization (64,490 ) (58,337 ) Total software, equipment and leasehold improvements, net $ 17,659 $ 14,086 Software, equipment and leasehold improvement depreciation and amortization expense was $2.7 million and $3.0 million for the three months ended July 30, 2016 and August 1, 2015, respectively, and was $6.1 million and $5.9 million for the six months ended July 30, 2016 and August 1, 2015, respectively. We recorded impairment charges for mask sets and software related to design tools associated with discontinued products for both the three and six months ended July 30, 2016 of $0.3 million, and for both the three and six months ended August 1, 2015 of $1.0 million, which was recorded in operating expenses in the accompanying condensed consolidated statements of operations. Accrued liabilities consist of the following (in thousands): July 30, 2016 January 30 , 201 6 License fees $ 10,374 $ 5,181 Rebates 2,401 2,864 Income taxes payable, current portion 3,431 2,305 Royalties 2,717 1,469 Warranties 952 959 Deferred revenue 501 407 Other accrued liabilities 1,001 1,447 Total accrued liabilities $ 21,377 $ 14,632 Three Months Ended Six Months Ended July 30 , 201 6 August 1, 2015 July 30 , 201 6 August 1, 2015 Beginning balance $ 3,925 $ 7,142 $ 2,864 $ 9,599 Charged as a reduction of revenue 629 2,430 3,073 6,551 Reversal of unclaimed rebates (3 ) (221 ) (3 ) (1,028 ) Payments (2,150 ) (4,433 ) (3,533 ) (10,204 ) Ending balance $ 2,401 $ 4,918 $ 2,401 $ 4,918 </t>
  </si>
  <si>
    <t>Note 6 - Business Combinations</t>
  </si>
  <si>
    <t>Business Combination Disclosure [Text Block]</t>
  </si>
  <si>
    <t>6. Business combinations During the fourth quarter of fiscal 2016, we completed the acquisition of Bretelon, Inc. (“Bretelon”), which is engaged in developing an advanced form of mobile IoT technology (“Acquisition”). In accordance with the related We believe that our acquisition of Bretelon assists us in expanding our overall IoT offering. This Acquisition should expand our total addressable market to include outdoor applications, which we believe will complement our Z-Wave product line which currently covers primarily indoor applications. Additionally, we intend to take advantage of the synergy between these two product lines to service smart city and commercial opportunities that make outdoor use of the Z-Wave mesh network and mobile IoT connectivity. Certain members of our board of directors held an interest in Bretelon prior to the consummation of the Acquisition. For further discussion, refer to Note 16, “Related parties” of the consolidated financial statements included in our fiscal 2016 Annual Report on Form 10-K, as filed with the SEC on April 4, 2016 . The operations of Bretelon are included in our condensed consolidated financial statements from the date of Acquisition, which, during the three and six months ended July 30, 2016, contributed approximately $1.8 million and $2.0 million, respectively, to our net loss in the accompanying condensed consolidated statements of operations. We recognized the Bretelon assets acquired and the liabilities assumed based upon their fair value measured as of the date of the Acquisition. The aggregate purchase price for Bretelon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is allocated to goodwill, none of which is expected to be tax deductible. Refer to Note 7, “Business combinations” of the consolidated financial statements included in our fiscal 2016 Annual Report on Form 10-K, as filed with the SEC on April 4, 2016 for the allocation of purchase price which is expected to be finalized within 12 months from the effective date of the acquisition . The following unaudited pro forma condensed consolidated results of operations give effect to the acquisition of Bretelon as if it had occurred as of the beginning of the fiscal period presented. The unaudited pro forma condensed consolidated results of operations are provided for informational purposes only and do not purport to represent actual consolidated results of operations had the acquisition occurred on the date assumed, nor are these financial statements necessarily indicative of future consolidated results of operations. We expect to incur costs and realize benefits associated with integrating the operations of the Bretelon business. The results of operations of the Bretelon business have been included in the condensed consolidated results of operations from November 4, 2015 inception to date. The unaudited pro forma consolidated results of operations do not reflect the cost of any integration activities or any benefits that may result from operating efficiencies or revenue synergies (in thousands, except per share data). Three Months Ended Six Months Ended August 1, 2015 August 1, 2015 Net revenue $ 58,975 $ 115,462 Net income (loss) $ 140 $ (2,037 ) Basic and diluted net income (loss) per share $ 0.00 $ (0.06 )</t>
  </si>
  <si>
    <t>Note 7 - Intangible Assets</t>
  </si>
  <si>
    <t>Intangible Assets Disclosure [Text Block]</t>
  </si>
  <si>
    <t xml:space="preserve">7. Intangible assets The tables below present the balances of our intangible assets (in thousands, except for years): July 30, 2016 Gross Value Impairment Accumulated Amortization and Effect of Currency Translation Net Value Weighted Average Remaining Amortization Period (Years) Acquired intangible assets: Developed technology $ 85,427 $ (24,614 ) $ (51,244 ) $ 9,569 7.1 Customer relationships 54,505 (30,486 ) (20,363 ) 3,656 5.8 Trademarks and other 4,078 - (3,798 ) 280 2.4 Purchased IP - amortizing 36,017 (5,516 ) (20,873 ) 9,628 2.7 Total amortizing 180,027 (60,616 ) (96,278 ) 23,133 5.0 Purchased IP - not yet deployed 15,295 (4,440 ) - 10,855 Total intangibles $ 195,322 $ (65,056 ) $ (96,278 ) $ 33,988 January 30, 2016 Gross Value Impairment Accumulated Amortization and Effect of Currency Translation Net Value Weighted Average Remaining Amortization Period (Years) Acquired intangible assets: Developed technology $ 85,427 $ (24,614 ) $ (48,824 ) $ 11,989 6.5 Customer relationships 54,505 (30,486 ) (19,557 ) 4,462 5.7 Trademarks and other 4,078 - (3,739 ) 339 2.9 Purchased IP - amortizing 32,838 (5,516 ) (18,696 ) 8,626 2.9 Total amortizing 176,848 (60,616 ) (90,816 ) 25,416 5.1 Purchased IP - not yet deployed 15,774 (4,140 ) - 11,634 Total intangibles $ 192,622 $ (64,756 ) $ (90,816 ) $ 37,050 Acquired intangible assets represent intangible assets acquired through business combinations. Purchased intellectual property (“Purchased IP”) represents intangible assets acquired through direct purchases of licensed technology from vendors which is incorporated into our products. Purchased IP not yet deployed relates to Purchased IP from third parties for our products that are currently in development. We begin amortizing such intellectual property upon the earlier of the beginning of the term of the license agreement, as appropriate, or at the time we begin shipment of the associated products into which such intellectual property is incorporated. The following table presents the amortization of intangible assets in the accompanying condensed consolidated statements of operations (in thousands): Three Months Ended Six Months Ended July 30 , 201 6 August 1 , 201 5 July 30 , 201 6 August 1 , 201 5 Cost of revenue $ 1,975 $ 1,876 $ 4,028 $ 3,882 Operating expenses 713 347 1,430 700 Total intangibles amortization expense $ 2,688 $ 2,223 $ 5,458 $ 4,582 As of July 30, 2016, we expect amortization expense in future periods to be as follows (in thousands): Fiscal year Total 2017 (remaining six months) $ 4,394 2018 5,744 2019 4,299 2020 2,833 2021 1,588 Thereafter 4,275 Total $ 23,133 </t>
  </si>
  <si>
    <t>Note 8 - Commitments and Contingencies</t>
  </si>
  <si>
    <t>Commitments and Contingencies Disclosure [Text Block]</t>
  </si>
  <si>
    <t>8. Commitments and contingencies Commitments Purchase commitments We place non-cancelable orders to purchase semiconductor products from our suppliers on an eight to twelve week lead-time basis. As of July 30, 2016, the total amount of outstanding non-cancelable purchase orders was approximately $30.9 million. Third-party licensed technology In October 2015, we entered into an agreement with a vendor to purchase $6.1 million of licensed technology for integration into future iterations of our products. Payments under this agreement are being made on an annual basis from December 2015 through December 2018. As of July 30, 2016, remaining payments under this agreement totaled $4.5 million. In addition to this agreement, we have entered into other purchase arrangements for certain licensed technology; remaining payments under these agreements totaled $7.5 million as of July 30, 2016. Payments under these arrangements are being made through fiscal 2018. We have fully accrued these amounts as of July 30, 2016. Design Tools In June 2016, we entered into an agreement with a vendor to purchase $7.8 million of design tools. Payments under this agreement are being made on a quarterly basis from August 2016 through May 2019. In addition to this agreement, we have entered into other purchase arrangements for certain design tools; remaining payments under these agreements totaled $1.6 million as of July 30, 2016. Payments under these arrangements are being made through fiscal 2018. We have fully accrued these amounts as of July 30, 2016 . Royalties We pay royalties for the right to sell certain products under various license agreements. During the three and six months ended July 30, 2016, we recorded gross royalty expense of $1.6 million and $2.9 million, respectively, and $1.3 million and $2.1 million for the three and six months ended August 1, 2015, respectively, in cost of revenue in the condensed consolidated statements of operations. Our wholly owned subsidiary, Sigma Designs Israel SDI Ltd. (formerly Coppergate Communications, Ltd.), participated in programs sponsored by the Office of the Chief Scientist of Israel's Ministry of Industry, Trade and Labor, or the OCS, for the support of research and development activities that we conducted in Israel. Through July 30, 2016, we had obtained grants from the OCS aggregating to $5.2 million of our research and development projects in Israel. We completed the most recent of these projects in 2013. We are obligated to pay royalties to the OCS, amounting up to 4.5% of the sales of certain products up to an amount equal to the grants received, plus LIBOR-based interest. As of July 30, 2016, our remaining potential obligation under these programs was approximately $1.1 million. Contingencies Product warranty In general, we sell products with a one-year limited warranty that our products will be free from defects in materials and workmanship. Warranty cost is estimated at the time revenue is recognized based on historical activity, and additionally, for any specific known product warranty issues. Accrued warranty cost includes hardware repair and/or replacement and is included in accrued liabilities in the accompanying condensed consolidated balance sheets. Details of the change in accrued warranty as of July 30, 2016 and August 1, 2015 are as follows (in thousands): Three Months Ended Balance Beginning of Period Additions and Adjustments Deductions Balance End of Period July 30, 2016 $ 960 $ 143 $ (151 ) $ 952 August 1, 2015 $ 861 $ 150 $ (137 ) $ 874 Six Months Ended Balance Beginning of Period Additions and A djustments Deductions Balance End of Period July 30, 2016 $ 959 $ 282 $ (289 ) $ 952 August 1, 2015 $ 864 $ 290 $ (280 ) $ 874 Litigation On July 1, 2016, non-practicing entity Blue Spike, LLC filed a lawsuit against Sigma Designs, Inc. and other semiconductor chip companies in a patent infringement case Blue Spike, LLC. V. Verance Corporation, et al. 2:16-cv-00703-RWS. Sigma was served on August 24, 2016. We believe the asserted claims against us are without merit and we will defend ourselves vigorously. While the outcome is currently not determinable, we do not expect that the ultimate costs to resolve this matter will have a material adverse effect on our consolidated financial position, results of operations, or cash flows. Indemnifications In certain limited circumstances, we have agreed and may agree in the future to indemnify certain customers against patent infringement claims from third parties related to our intellectual property. In these limited circumstances, the terms and conditions of sale generally limit the scope of the available remedies to a variety of industry-standard methods including, but not limited to, a right to control the defense or settlement of any claim, procure the right for continued usage, and a right to replace or modify the infringing products to render them non-infringing. To date, we have not incurred or accrued any significant costs related to any claims under such indemnification provisions. 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which provide for indemnification of these individuals under similar circumstances and under additional circumstances. The indemnification obligations are more fully described in our charter documents and the form of indemnification agreement filed with our SEC reports. We purchase insurance to cover claims or a portion of the claims made against our directors and officers. Since a maximum obligation is not explicitly stated in our charter documents or in our indemnification agreements and will depend on the facts and circumstances that arise out of any future claims, if any, the overall maximum amount of the obligations cannot be reasonably estimated. Third-party licensed technology We license technologies from various third parties and incorporate that technology into our products. Some of these licenses require us to pay royalties and others require us to report sales activities so that royalties may be collected from our customers. From time to time, we are audited by licensors of these technologies for compliance with the terms of these licenses. As of July 30, 2016, we are not aware of any audits or audit-related activities by these licensors, intended or otherwise. We could be required to make additional payments as a result of pending or future compliance audits. For license agreements where we have royalty obligations, we charge any settlement payments that we make in connection with audits to cost of revenue. For license agreements where we have reporting obligations, we treat any settlement payments as penalties and charge the amounts to operating expenses in sales and marketing. We believe we are substantially in compliance with the terms of our licensing agreements.</t>
  </si>
  <si>
    <t>Note 9 - Earnings Per Share</t>
  </si>
  <si>
    <t>Earnings Per Share [Text Block]</t>
  </si>
  <si>
    <t xml:space="preserve">9. Earnings per share Basic net (loss) income per share is computed by dividing net (loss) income by the weighted-average number of common shares outstanding for the fiscal period. Diluted net loss per share is the same as basic net loss per share as the inclusion of potentially issuable shares is anti-dilutive. Diluted net income per share is computed by adjusting outstanding shares, assuming any dilutive effects of stock incentive awards calculated using the treasury stock method. Under the treasury stock method, an increase in the fair market value of our common stock results in a greater dilutive effect from outstanding stock options, restricted stock units and stock purchase rights. Additionally, the exercise of employee stock options and stock purchase rights and the vesting of restricted stock units results in a further dilutive effect on net income per share. The following table sets forth the basic and diluted net (loss) income per share computed for the three and six months ended July 30, 2016 and August 1, 2015 (in thousands, except per share amounts): Three Months Ended Six Months Ended July 30 , 201 6 August 1 , 201 5 July 30 , 201 6 August 1 , 201 5 Numerator: Net (loss) income, as reported $ (1,722 ) $ 296 $ (9,820 ) $ (86 ) Denominator: Weighted-average common shares outstanding - basic 37,182 35,604 37,028 35,473 Dilutive effect of employee stock plans - 998 - - Weighted-average common shares outstanding - diluted 37,182 36,602 37,028 35,473 Net (loss) income per share - basic $ (0.05 ) $ 0.01 $ (0.27 ) $ (0.00 ) Net (loss) income per share - diluted $ (0.05 ) $ 0.01 $ (0.27 ) $ (0.00 ) The weighted-average number of shares outstanding used in the computation of basic and diluted net (loss) income per share does not include the effect of the following potential outstanding shares of common stock. The effects of these potentially outstanding shares were not included in the calculation of basic and diluted net (loss) income per share because the effect would have been anti-dilutive (in thousands): Three Months Ended Six Months Ended July 30, 2016 August 1, 2015 July 30, 2016 August 1, 2015 Stock options 2,477 2,336 2,465 2,738 Restricted stock units and awards 422 68 564 630 </t>
  </si>
  <si>
    <t>Note 10 - Shareholders' Equity and Employee Benefits</t>
  </si>
  <si>
    <t>Disclosure of Compensation Related Costs, Share-based Payments [Text Block]</t>
  </si>
  <si>
    <t>10. Shareholders’ equity and employee benefits The following table sets forth our condensed consolidated statement of shareholders’ equity (amounts in thousands, except shares): Common Stock Treasury Stock Accumulated Other Comprehensive Loss Shares Amount Shares Amount Unrealized ( Loss ) Gain Cumulative Translation Adjustment Accumulated Deficit Total Shareholders’ Equity Balance, January 30, 2016 41,424,377 $ 503,809 (4,675,749 ) $ (88,336 ) $ (208 ) $ (1,667 ) $ (260,793 ) $ 152,805 Unrealized gain on marketable securities - - - - 52 - - 52 Currency translation adjustments - - - - - 215 - 215 Stock-based compensation expense - 3,643 - - - - - 3,643 Tax effect related to share awards - (375 ) - - - - - (375 ) Net proceeds from common stock issued under share plans 634,736 1,515 - - - - - 1,515 Net loss - - - - - - (9,820 ) (9,820 ) Balance, July 30, 2016 42,059,113 $ 508,592 (4,675,749 ) $ (88,336 ) $ (156 ) $ (1,452 ) $ (270,613 ) $ 148,035 401(k) tax deferred savings plan We maintain a 401(k) tax deferred savings plan for the benefit of qualified employees who are based in the United States. Under the 401(k) tax deferred savings plan, U.S. based employees may elect to reduce their current annual taxable compensation up to the statutorily prescribed limit, which is $18,000 in calendar year 2016. Employees age 50 or over may elect to contribute an additional $6,000. We made matching contributions to the 401(k) tax deferred savings plan during the three and six months ended July 30, 2016 of $0.1 million and $0.3 million, respectively, and made no matching contributions during the three and six months ended August 1, 2015. Endowment insurance pension plan Related to our acquisition of our DTV business in May 2012, we added operations in Shanghai, China. It is required by the “Procedures of Shanghai Municipality on Endowment Insurance for Town Employees” to provide pension insurance for Shanghai employees. The mandatory plan is managed by the local authority. Under the current plan, an employee will contribute 8.0% of the annual base to the plan and the employer will match 20% of the annual base. From April 2016 to March 2017, the annual base is capped at RMB 17,817 per employee. For the three and six months ended July 30, 2016, we made matching contributions of $0.6 million and $1.2 million, respectively, and $0.6 million and $1.1 million for the three and six months ended August 1, 2015, respectively. Retirement pension plans We maintain retirement pension plans for the benefit of qualified employees in Denmark, Taiwan, the Netherlands, and Germany. We made matching contributions under these plans of $0.2 million for each of the three months ended July 30, 2016 and August 1, 2015; and $0.4 million and $0.3 million for the six months ended July 30, 2016 and August 1, 2015, respectively. Severance plan We maintain a severance plan for several Israeli employees pursuant to Israel's Severance Pay Law based on the most recent salary of the employees multiplied by the number of years of employment. Upon termination of employment, employees are entitled to one month salary for each year of employment or a portion thereof. As of July 30, 2016, we have an accrued severance liability of $0.8 million partially offset by $0.7 million of severance employee funds. We made contributions of less than $0.1 million for each of the three and six months ended July 30, 2016 and August 1, 2015 . Employee s tock p urchase p lan During the first quarter of fiscal 2016, we discovered that we inadvertently sold shares of our common stock to our employees during fiscal 2015 in excess of the shares of common stock authorized to be issued under our 2010 Purchase Plan. As a result, we may have failed to comply with the registration or qualification requirements of the federal securities law. Certain purchasers of the shares that were issued in excess of the shares authorized under our 2010 ESPP may have the right to rescind their purchases from us for an amount equal to the purchase price paid for shares, plus interest from the date of purchase. These shares were treated as issued and outstanding for financial reporting purposes as of the original date of issuance. We intend to make a registered rescission offer in fiscal 2017 to eligible participants who purchased shares during the impacted offering periods in fiscal 2015. As of August 31, 2016, there were approximately 54,955 shares issued to participants in the 2010 ESPP during the impacted offering periods that continued to be held by the original purchasers of such shares which may be subject to the rescission rights referenced above. All of these shares were originally purchased for $3.89 per share. If holders of all these shares seek to rescind their purchases, we could be required to make aggregate payments of up to approximately $0.4 million based on initial estimates, which does not include statutory interest. However, the actual impact to our cash position may be lower depending on the number of holders who accept the rescission offer and tender their shares. Pursuant to the authoritative accounting guidance, the shares are considered mandatorily redeemable as the redemption may be outside of our control. We reclassified the aforementioned amount out of additional-paid-in-capital into accrued compensation and related benefits during fiscal 2015. We continue to carry the resulting liability on the accompanying condensed consolidated balance sheets as of July 30, 2016 and January 30, 2016 and will continue to do so until such rescission rights have expired subsequent to the aforementioned offering during fiscal 2017. We have not classified the shares themselves outside of permanent equity as these shares are legally outstanding with all rights and privileges therein. We also may be subject to civil and other penalties by regulatory authorities as a result of the failure to register these shares with the Securities and Exchange Commission. We do not believe that the failure to register the shares or the planned rescission offer will have a material impact on our condensed consolidated financial statements. On August 22, 2016, we reached a closing agreement with the Internal Revenue Service. We are also in the process of settling the potential tax consequences on behalf of our employees for issuing shares in excess of the number of shares reserved under our 2010 ESPP with relevant state tax authorities. We continue to carry the remaining liability of $0.3 million on the accompanying condensed consolidated balance sheets as of July 30, 2016 and will continue to do so until such settlement has been reached with the aforementioned authorities . We believe the remaining liability recorded in accrued compensation and related benefits is sufficient to cover all the expenses.</t>
  </si>
  <si>
    <t>Note 11 - Income Taxes</t>
  </si>
  <si>
    <t>Income Tax Disclosure [Text Block]</t>
  </si>
  <si>
    <t>1 1 . Income taxes We recorded a provision for income taxes of $1.8 million and $1.0 million for the three months ended July 30, 2016 and August 1, 2015, respectively. The provision for income taxes was $3.1 million and $3.5 million for the six months ended July 30, 2016 and August 1, 2015, respectively. The increase in tax expense for the three months ended July 30, 2016 is primarily attributable to increasing profitability in taxable jurisdictions. The decrease in tax expense for the six months ended July 30, 2016 is primarily attributable to lower profitability in taxable jurisdictions in the first quarter of fiscal year 2017 and changes in tax reserves. During the three and six months ended July 30, 2016 and August 1, 2015, we were unable to reasonably project our annual effective tax rate, and therefore computed our provision for income taxes based on year-to-date actual financial results. Included in our provision for income taxes are foreign exchange gains or losses on unsettled income tax liabilities.</t>
  </si>
  <si>
    <t>Note 12 - Segment and Geographical Information</t>
  </si>
  <si>
    <t>Segment Reporting Disclosure [Text Block]</t>
  </si>
  <si>
    <t>12. Segment and geographical information 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reportable segment. Our operating segment consists of our geographically based entities in the United States, Israel and Singapore. Our chief operating decision-maker reviews consolidated financial information, accompanied by information about revenue by product group, target market and geographic region. We do not assess the performance of our geographic regions on other measures of income, expense or net income. Our net revenue is derived principally from the sales of integrated semiconductor solutions, which we sell across both of our target markets. Connected Smart TV Platforms consist of all products that are sold into digital televisions as well as other adjacent markets using chipset products that are designed for video post-processing, products delivering IP streaming video, including hybrid versions of these products, and communication devices that use a standard protocol to connect equipment inside the home and stream IP-based video and audio, VoIP, or data through wired or wireless connectivity. IoT Devices consist of all interconnected Z-Wave enabled gateways, appliances and devices that provide monitoring and control capabilities for the management of any consumer ecosystem. Our IoT Devices product line consists of our wireless Z-Wave chips, modules and Z-Wave mesh networking protocol. During the three and six months ended July 30, 2016, we derived a portion of our IoT Devices revenue from the achievement of a milestone under a development agreement in connection with our acquisition of Bretelon in the amount of zero and $1.6 million, respectively . Our License and other markets include revenue derived from the licensing of our technology to third parties and other sources. Revenue derived from other sources includes software development kits, engineering support services for hardware and software, and engineering development for customization of chipsets and other accessories; revenue from this product group represented 0.2% and 0.3% of our total net revenue for the three and six months ended July 30, 2016, respectively; and 0.1% of our total net revenue for each of the three and six months ended August 1, 2015. Starting with the first quarter of fiscal 2017, we have combined certain previously reported target markets commensurate with changes taking effect in our industry as a whole. Specifically, we combined the Smart TV, Media Connectivity and Set-top Box markets into one target market, henceforth referred to as the Connected Smart TV Platforms target market. The aforementioned target market is intended to include all of our products sold into or supporting the digital television experience including products designed for video-post processing, delivering of IP streaming video, audio, VoIP, or data and the equipment intended to connect these various home entertainment products. We have historically and continue to operate under the belief that the Smart TV, Set-top Box and Media Connectivity products complement their respective value propositions to the markets into which we sell. This combination is intended to present this value proposition as a holistic solution or platform for the anticipated convergence of IP-video, audio and data delivery across any device within the connected home. All previously reported amounts in prior periods have been adjusted retrospectively to reflect our target market changes. Our IoT Devices market product categorizations remain unchanged, and beginning in the fourth quarter of fiscal 2016 includes amounts from our acquisition of Bretelon . The following table sets forth net revenue attributable to each target market (in thousands): Three Months Ended Six Months Ended July 30 , 201 6 August 1 , 201 5 July 30 , 201 6 August 1 , 201 5 Connected Smart TV Platforms $ 51,678 $ 45,280 $ 95,386 $ 88,826 IoT Devices 9,488 12,985 19,405 25,295 License and other 150 42 300 98 Net revenue $ 61,316 $ 58,307 $ 115,091 $ 114,219 The following table sets forth net revenue for each geographic region based on the ship-to location of customers (in thousands): Three Months Ended Six Months Ended July 30 , 201 6 August 1 , 201 5 July 30 , 201 6 August 1 , 201 5 Asia $ 47,873 $ 44,684 $ 93,914 $ 84,354 North America 11,391 10,081 18,006 22,234 Europe 2,038 3,017 3,157 5,781 Other Regions 14 525 14 1,850 Net revenue $ 61,316 $ 58,307 $ 115,091 $ 114,219 The following table sets forth net revenue for each significant country based on the ship-to location of customers (in thousands): Three Months Ended Six Months Ended July 30 , 201 6 August 1 , 201 5 July 30 , 201 6 August 1 , 201 5 China, including Hong Kong $ 33,110 $ 21,127 $ 60,567 $ 43,305 Taiwan 9,991 15,246 23,955 24,165 United States 11,269 9,950 17,858 22,095 Thailand 2,916 4,608 5,737 9,593 Rest of the world 4,030 7,376 6,974 15,061 Net revenue $ 61,316 $ 58,307 $ 115,091 $ 114,219 During the three months ended July 30, 2016, Arris Global, Silicon Application, Arrow Electronics and Sunjet Components Corporation accounted for 18%, 18%, 15% and 13% of our net revenue, respectively; during the six months ended July 30, 2016, Sunjet Components Corporation and Silicon Application accounted for 17% and 15% of our net revenue, respectively. During the three and six months ended August 1, 2015, Sunjet Components Corporation accounted for 18% and 15% of our net revenue, respectively.</t>
  </si>
  <si>
    <t>Note 13 - Subsequent Event</t>
  </si>
  <si>
    <t>Subsequent Events [Text Block]</t>
  </si>
  <si>
    <t>13. Subsequent event On September 1, 2016, we entered into a joint cooperation agreement with Telechips Inc., a Korean Corporation. We intend to collaborate on the development and marketing of a set-top box microprocessor system-on-chip solution.</t>
  </si>
  <si>
    <t>Significant Accounting Policies (Policies)</t>
  </si>
  <si>
    <t>Accounting Policies [Abstract]</t>
  </si>
  <si>
    <t>Basis of Accounting, Policy [Policy Text Block]</t>
  </si>
  <si>
    <t>Basis of presentation: We operate and report quarterly financial results that consist of 13 weeks and end on the last Saturday of the period. The second quarter of fiscal 2017 and fiscal 2016 ended on July 30, 2016 (91 days) and August 1, 2015 (91 days), respectively. The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They do not include all disclosures required by US GAAP for complete financial statements. Therefore, these financial statements should be read in conjunction with our audited consolidated financial statements and notes thereto for the year ended January 30, 2016, included in our fiscal 2016 Annual Report on Form 10-K, as filed with the SEC on April 4, 2016, referred to as our fiscal 2016 Annual Report. The condensed consolidated financial statements included herein are unaudited; however, they contain all normal recurring accruals and adjustments that, in our opinion, are necessary to present fairly our consolidated financial position at July 30, 2016 and January 30, 2016, the consolidated results of our operations for the three and six months ended July 30, 2016 and August 1, 2015, and the consolidated cash flows for the six months ended July 30, 2016 and August 1, 2015. The results of operations for the three and six months ended July 30, 2016 are not necessarily indicative of the results to be expected for future quarters or the full year. There have been no significant changes in our critical accounting policies during the six months ended July 30, 2016, as compared to the critical accounting policies described in our Annual Report on Form 10-K for the year ended January 30, 2016. For a complete summary of our significant accounting policies, refer to Note 1, "Organization and Summary of Significant Accounting Policies”, in Part II, Item 8 of our fiscal 2016 Annual Report.</t>
  </si>
  <si>
    <t>New Accounting Pronouncements, Policy [Policy Text Block]</t>
  </si>
  <si>
    <t>Recent accounting pronouncements Recent accounting pronouncements expected to impact our operations that are not yet effective are summarized as follows: In June 2016, the Financial Accounting Standards Board (“FASB”) issued Accounting Standards Update No. 2016-13, Financial Instruments—Credit Losses (Topic 326): Measurement of Credit Losses on Financial Instruments In May 2016, the FASB issued Accounting Standards Update No. 2016-12, Revenue from Contracts with Customers (Topic 606): Narrow-Scope Improvements and Practical Expedients Revenue from Contracts with Customers In April 2016, the FASB issued Accounting Standards Update No. 2016-10, Revenue from Contracts with Customers (Topic 606): Identifying Perfo rmance Obligations and Licensing Revenue from Contracts with Customers In March 2016, the FASB issued Accounting Standards Update No. 2016-09, Compensation-Stock Compensation (Topic 718): Improvements to Employee Share-Based Payment Accounting</t>
  </si>
  <si>
    <t>Note 2 - Cash, Cash Equivalents and Marketable Securities (Tables)</t>
  </si>
  <si>
    <t>Notes Tables</t>
  </si>
  <si>
    <t>Cash, Cash Equivalents and Investments [Table Text Block]</t>
  </si>
  <si>
    <t xml:space="preserve"> July 30 , 201 6 January 30 , 201 6 Book Value Net Unrealized Gains (Losses) Fair Value Book Value Net Unrealized Gains (Losses) Fair Value Corporate bonds $ 3,519 $ 4 $ 3,523 $ 7,052 $ (7 ) $ 7,045 Fixed income mutual funds 1,274 10 1,284 1,255 32 1,287 Money market funds 3,680 - 3,680 88 - 88 Total cash equivalents and marketable securities $ 8,473 $ 14 $ 8,487 $ 8,395 $ 25 $ 8,420 Cash on hand held in the United States 16,733 4,141 Cash on hand held overseas 47,940 59,561 Total cash on hand 64,673 63,702 Total cash, cash equivalents and marketable securities $ 73,160 $ 72,122 Reported as: Cash and cash equivalents $ 68,353 $ 63,790 Short-term marketable securities 4,807 4,805 Long-term marketable securities - 3,527 $ 73,160 $ 72,122 </t>
  </si>
  <si>
    <t>Investments Classified by Contractual Maturity Date [Table Text Block]</t>
  </si>
  <si>
    <t xml:space="preserve"> July 30 , 201 6 January 30 , 201 6 Book Value Fair Value Book Value Fair Value Due in one year or less $ 8,473 $ 8,487 $ 4,863 $ 4,893 Due in greater than one year - - 3,532 3,527 Total $ 8,473 $ 8,487 $ 8,395 $ 8,420 </t>
  </si>
  <si>
    <t>Note 3 - Fair Values of Assets and Liabilities (Tables)</t>
  </si>
  <si>
    <t>Schedule of Fair Value, Assets and Liabilities Measured on Recurring Basis [Table Text Block]</t>
  </si>
  <si>
    <t xml:space="preserve"> July 30 , 201 6 Fair Value Quoted Prices in Active Markets for Identical Assets (Level 1) Significant Observable Inputs (Level 2) Significant Unobservable Inputs (Level 3) Corporate bonds $ 3,523 $ 3,523 $ - $ - Fixed income mutual funds 1,284 1,284 - - Money market funds 3,680 3,680 - - Total cash equivalents and marketable securities 8,487 8,487 - - Restricted cash 818 818 - - Total assets measured at fair value $ 9,305 $ 9,305 $ - $ - January 30 , 201 6 Fair Value Quoted Prices in Active Markets for Identical Assets (Level 1) Significant Observable Inputs (Level 2) Significant Unobservable Inputs (Level 3) Corporate bonds $ 7,045 $ 7,045 $ - $ - Fixed income mutual funds 1,287 1,287 - - Money market funds 88 88 - - Total cash equivalents and marketable securities 8,420 8,420 - - Restricted cash 900 900 - - Total assets measured at fair value $ 9,320 $ 9,320 $ - $ - </t>
  </si>
  <si>
    <t>Note 4 - Investments in Privately held Companies (Tables)</t>
  </si>
  <si>
    <t>Schedule of Equity Investments in and Financing Notes Receivable from Privately Held Companies [Table Text Block]</t>
  </si>
  <si>
    <t xml:space="preserve"> I nvestments: July 30 , 201 6 January 30 , 201 6 Issuer A $ 2,000 $ 2,000 Issuer B - 750 Issuer C - 134 Total investments $ 2,000 $ 2,884 </t>
  </si>
  <si>
    <t>Note 5 - Supplemental Financial Information (Tables)</t>
  </si>
  <si>
    <t>Schedule of Inventory, Current [Table Text Block]</t>
  </si>
  <si>
    <t xml:space="preserve"> July 30, 2016 January 30, 2016 Wafers and other purchased materials $ 11,012 $ 15,440 Work-in-process 4,770 2,885 Finished goods 5,671 8,384 Total inventory $ 21,453 $ 26,709 </t>
  </si>
  <si>
    <t>Deferred Costs, Capitalized, Prepaid, and Other Assets Disclosure [Table Text Block]</t>
  </si>
  <si>
    <t xml:space="preserve"> July 30, 2016 January 30, 2016 Prepayments for taxes $ 3,408 $ 3,357 Deposits 208 3,200 Non-operating receivable 905 - Prepayments for inventory 965 3,725 Prepayments for royalties 636 741 Other current assets 2,933 3,062 Total prepaid expenses and other current assets $ 9,055 $ 14,085 </t>
  </si>
  <si>
    <t>Property, Plant and Equipment [Table Text Block]</t>
  </si>
  <si>
    <t xml:space="preserve"> Estimated Useful Lives (years) July 30 , 201 6 January 30 , 201 6 Software 2 $ 48,894 $ 40,411 Mask sets 1 - 5 14,710 14,130 Equipment 1 - 5 8,458 8,088 Office equipment and furniture 2 7,975 7,705 Leasehold improvements 1 - 6 2,112 2,089 Total 82,149 72,423 Less: Accumulated depreciation and amortization (64,490 ) (58,337 ) Total software, equipment and leasehold improvements, net $ 17,659 $ 14,086 </t>
  </si>
  <si>
    <t>Schedule of Accrued Liabilities [Table Text Block]</t>
  </si>
  <si>
    <t xml:space="preserve"> July 30, 2016 January 30 , 201 6 License fees $ 10,374 $ 5,181 Rebates 2,401 2,864 Income taxes payable, current portion 3,431 2,305 Royalties 2,717 1,469 Warranties 952 959 Deferred revenue 501 407 Other accrued liabilities 1,001 1,447 Total accrued liabilities $ 21,377 $ 14,632 </t>
  </si>
  <si>
    <t>Other Current Liabilities [Table Text Block]</t>
  </si>
  <si>
    <t xml:space="preserve"> Three Months Ended Six Months Ended July 30 , 201 6 August 1, 2015 July 30 , 201 6 August 1, 2015 Beginning balance $ 3,925 $ 7,142 $ 2,864 $ 9,599 Charged as a reduction of revenue 629 2,430 3,073 6,551 Reversal of unclaimed rebates (3 ) (221 ) (3 ) (1,028 ) Payments (2,150 ) (4,433 ) (3,533 ) (10,204 ) Ending balance $ 2,401 $ 4,918 $ 2,401 $ 4,918 </t>
  </si>
  <si>
    <t>Note 6 - Business Combinations (Tables)</t>
  </si>
  <si>
    <t>Business Acquisition, Pro Forma Information [Table Text Block]</t>
  </si>
  <si>
    <t xml:space="preserve"> Three Months Ended Six Months Ended August 1, 2015 August 1, 2015 Net revenue $ 58,975 $ 115,462 Net income (loss) $ 140 $ (2,037 ) Basic and diluted net income (loss) per share $ 0.00 $ (0.06 )</t>
  </si>
  <si>
    <t>Note 7 - Intangible Assets (Tables)</t>
  </si>
  <si>
    <t>Schedule of Acquired Finite-Lived Intangible Assets by Major Class [Table Text Block]</t>
  </si>
  <si>
    <t xml:space="preserve"> July 30, 2016 Gross Value Impairment Accumulated Amortization and Effect of Currency Translation Net Value Weighted Average Remaining Amortization Period (Years) Acquired intangible assets: Developed technology $ 85,427 $ (24,614 ) $ (51,244 ) $ 9,569 7.1 Customer relationships 54,505 (30,486 ) (20,363 ) 3,656 5.8 Trademarks and other 4,078 - (3,798 ) 280 2.4 Purchased IP - amortizing 36,017 (5,516 ) (20,873 ) 9,628 2.7 Total amortizing 180,027 (60,616 ) (96,278 ) 23,133 5.0 Purchased IP - not yet deployed 15,295 (4,440 ) - 10,855 Total intangibles $ 195,322 $ (65,056 ) $ (96,278 ) $ 33,988 January 30, 2016 Gross Value Impairment Accumulated Amortization and Effect of Currency Translation Net Value Weighted Average Remaining Amortization Period (Years) Acquired intangible assets: Developed technology $ 85,427 $ (24,614 ) $ (48,824 ) $ 11,989 6.5 Customer relationships 54,505 (30,486 ) (19,557 ) 4,462 5.7 Trademarks and other 4,078 - (3,739 ) 339 2.9 Purchased IP - amortizing 32,838 (5,516 ) (18,696 ) 8,626 2.9 Total amortizing 176,848 (60,616 ) (90,816 ) 25,416 5.1 Purchased IP - not yet deployed 15,774 (4,140 ) - 11,634 Total intangibles $ 192,622 $ (64,756 ) $ (90,816 ) $ 37,050 </t>
  </si>
  <si>
    <t>Amortization of Intangible Assets [Table Text Block]</t>
  </si>
  <si>
    <t xml:space="preserve"> Three Months Ended Six Months Ended July 30 , 201 6 August 1 , 201 5 July 30 , 201 6 August 1 , 201 5 Cost of revenue $ 1,975 $ 1,876 $ 4,028 $ 3,882 Operating expenses 713 347 1,430 700 Total intangibles amortization expense $ 2,688 $ 2,223 $ 5,458 $ 4,582 </t>
  </si>
  <si>
    <t>Schedule of Finite-Lived Intangible Assets, Future Amortization Expense [Table Text Block]</t>
  </si>
  <si>
    <t xml:space="preserve"> Fiscal year Total 2017 (remaining six months) $ 4,394 2018 5,744 2019 4,299 2020 2,833 2021 1,588 Thereafter 4,275 Total $ 23,133 </t>
  </si>
  <si>
    <t>Note 8 - Commitments and Contingencies (Tables)</t>
  </si>
  <si>
    <t>Schedule of Product Warranty Liability [Table Text Block]</t>
  </si>
  <si>
    <t xml:space="preserve"> Three Months Ended Balance Beginning of Period Additions and Adjustments Deductions Balance End of Period July 30, 2016 $ 960 $ 143 $ (151 ) $ 952 August 1, 2015 $ 861 $ 150 $ (137 ) $ 874 Six Months Ended Balance Beginning of Period Additions and A djustments Deductions Balance End of Period July 30, 2016 $ 959 $ 282 $ (289 ) $ 952 August 1, 2015 $ 864 $ 290 $ (280 ) $ 874 </t>
  </si>
  <si>
    <t>Note 9 - Earnings Per Share (Tables)</t>
  </si>
  <si>
    <t>Schedule of Earnings Per Share, Basic and Diluted [Table Text Block]</t>
  </si>
  <si>
    <t xml:space="preserve"> Three Months Ended Six Months Ended July 30 , 201 6 August 1 , 201 5 July 30 , 201 6 August 1 , 201 5 Numerator: Net (loss) income, as reported $ (1,722 ) $ 296 $ (9,820 ) $ (86 ) Denominator: Weighted-average common shares outstanding - basic 37,182 35,604 37,028 35,473 Dilutive effect of employee stock plans - 998 - - Weighted-average common shares outstanding - diluted 37,182 36,602 37,028 35,473 Net (loss) income per share - basic $ (0.05 ) $ 0.01 $ (0.27 ) $ (0.00 ) Net (loss) income per share - diluted $ (0.05 ) $ 0.01 $ (0.27 ) $ (0.00 )</t>
  </si>
  <si>
    <t>Schedule of Antidilutive Securities Excluded from Computation of Earnings Per Share [Table Text Block]</t>
  </si>
  <si>
    <t xml:space="preserve"> Three Months Ended Six Months Ended July 30, 2016 August 1, 2015 July 30, 2016 August 1, 2015 Stock options 2,477 2,336 2,465 2,738 Restricted stock units and awards 422 68 564 630 </t>
  </si>
  <si>
    <t>Note 10 - Shareholders' Equity and Employee Benefits (Tables)</t>
  </si>
  <si>
    <t>Schedule of Stockholders Equity [Table Text Block]</t>
  </si>
  <si>
    <t xml:space="preserve"> Common Stock Treasury Stock Accumulated Other Comprehensive Loss Shares Amount Shares Amount Unrealized ( Loss ) Gain Cumulative Translation Adjustment Accumulated Deficit Total Shareholders’ Equity Balance, January 30, 2016 41,424,377 $ 503,809 (4,675,749 ) $ (88,336 ) $ (208 ) $ (1,667 ) $ (260,793 ) $ 152,805 Unrealized gain on marketable securities - - - - 52 - - 52 Currency translation adjustments - - - - - 215 - 215 Stock-based compensation expense - 3,643 - - - - - 3,643 Tax effect related to share awards - (375 ) - - - - - (375 ) Net proceeds from common stock issued under share plans 634,736 1,515 - - - - - 1,515 Net loss - - - - - - (9,820 ) (9,820 ) Balance, July 30, 2016 42,059,113 $ 508,592 (4,675,749 ) $ (88,336 ) $ (156 ) $ (1,452 ) $ (270,613 ) $ 148,035 </t>
  </si>
  <si>
    <t>Note 12 - Segment and Geographical Information (Tables)</t>
  </si>
  <si>
    <t>Geographic Concentration Risk [Member]</t>
  </si>
  <si>
    <t>Schedule of Revenue from External Customers Attributed to Foreign Countries by Geographic Area [Table Text Block]</t>
  </si>
  <si>
    <t xml:space="preserve"> Three Months Ended Six Months Ended July 30 , 201 6 August 1 , 201 5 July 30 , 201 6 August 1 , 201 5 China, including Hong Kong $ 33,110 $ 21,127 $ 60,567 $ 43,305 Taiwan 9,991 15,246 23,955 24,165 United States 11,269 9,950 17,858 22,095 Thailand 2,916 4,608 5,737 9,593 Rest of the world 4,030 7,376 6,974 15,061 Net revenue $ 61,316 $ 58,307 $ 115,091 $ 114,219 </t>
  </si>
  <si>
    <t>Schedule of Segment Reporting Information, by Segment [Table Text Block]</t>
  </si>
  <si>
    <t xml:space="preserve"> Three Months Ended Six Months Ended July 30 , 201 6 August 1 , 201 5 July 30 , 201 6 August 1 , 201 5 Connected Smart TV Platforms $ 51,678 $ 45,280 $ 95,386 $ 88,826 IoT Devices 9,488 12,985 19,405 25,295 License and other 150 42 300 98 Net revenue $ 61,316 $ 58,307 $ 115,091 $ 114,219 </t>
  </si>
  <si>
    <t xml:space="preserve"> Three Months Ended Six Months Ended July 30 , 201 6 August 1 , 201 5 July 30 , 201 6 August 1 , 201 5 Asia $ 47,873 $ 44,684 $ 93,914 $ 84,354 North America 11,391 10,081 18,006 22,234 Europe 2,038 3,017 3,157 5,781 Other Regions 14 525 14 1,850 Net revenue $ 61,316 $ 58,307 $ 115,091 $ 114,219 </t>
  </si>
  <si>
    <t>Note 2 - Cash, Cash Equivalents and Marketable Securities (Details Textual) - USD ($) $ in Millions</t>
  </si>
  <si>
    <t>Restricted Cash and Cash Equivalents</t>
  </si>
  <si>
    <t>Note 2 - Cash, Cash Equivalents and Marketable Securities (Details) - USD ($) $ in Thousands</t>
  </si>
  <si>
    <t>12 Months Ended</t>
  </si>
  <si>
    <t>Jan. 31, 2015</t>
  </si>
  <si>
    <t>Corporate Bond Securities [Member]</t>
  </si>
  <si>
    <t>Book Value</t>
  </si>
  <si>
    <t>Net Unrealized Gains</t>
  </si>
  <si>
    <t>Fair Value</t>
  </si>
  <si>
    <t>Fixed Income Funds [Member]</t>
  </si>
  <si>
    <t>Money Market Funds [Member]</t>
  </si>
  <si>
    <t>UNITED STATES</t>
  </si>
  <si>
    <t>Fair value - cash on hand</t>
  </si>
  <si>
    <t>Overseas [Member]</t>
  </si>
  <si>
    <t>Total cash, cash equivalents and marketable securities</t>
  </si>
  <si>
    <t>Note 2 - Amortized Cost and Estimated Fair Value of Cash Equivalents and Marketable Securities by Maturity (Details) - USD ($) $ in Thousands</t>
  </si>
  <si>
    <t>Due in One Year or Less [Member]</t>
  </si>
  <si>
    <t>Due in Greater Than One Year [Member]</t>
  </si>
  <si>
    <t>Note 3 - Fair Values of Assets and Liabilities (Details Textual) - USD ($) $ in Millions</t>
  </si>
  <si>
    <t>Apr. 30, 2016</t>
  </si>
  <si>
    <t>Equity Investments and Promissory Notes Receivable [Member]</t>
  </si>
  <si>
    <t>Investment Owned, at Cost</t>
  </si>
  <si>
    <t>Issuer B [Member] | Preferred Stock Investments [Member]</t>
  </si>
  <si>
    <t>Other than Temporary Impairment Losses, Investments</t>
  </si>
  <si>
    <t>Note 3 - Assets and Liabilites Measured at Fair Value (Details) - USD ($) $ in Thousands</t>
  </si>
  <si>
    <t>Corporate Bond Securities [Member] | Fair Value, Inputs, Level 1 [Member]</t>
  </si>
  <si>
    <t>Cash equivalents and short-term investments</t>
  </si>
  <si>
    <t>Fixed Income Investments [Member] | Fair Value, Inputs, Level 1 [Member]</t>
  </si>
  <si>
    <t>Fixed Income Investments [Member]</t>
  </si>
  <si>
    <t>Money Market Funds [Member] | Fair Value, Inputs, Level 1 [Member]</t>
  </si>
  <si>
    <t>Fair Value, Inputs, Level 1 [Member]</t>
  </si>
  <si>
    <t>Total assets measured at fair value</t>
  </si>
  <si>
    <t>Note 4 - Investments in Privately held Companies (Details Textual) - USD ($) $ in Millions</t>
  </si>
  <si>
    <t>Oct. 29, 2011</t>
  </si>
  <si>
    <t>Oct. 30, 2010</t>
  </si>
  <si>
    <t>Jan. 30, 2010</t>
  </si>
  <si>
    <t>Jan. 31, 2009</t>
  </si>
  <si>
    <t>Nov. 30, 2010</t>
  </si>
  <si>
    <t>Issuer A [Member] | Preferred Stock Investments [Member]</t>
  </si>
  <si>
    <t>Payments to Acquire Investments</t>
  </si>
  <si>
    <t>Issuer A [Member]</t>
  </si>
  <si>
    <t>Notes, Loans and Financing Receivable, Gross, Noncurrent</t>
  </si>
  <si>
    <t>Issuer D [Member]</t>
  </si>
  <si>
    <t>Issuer C [Member] | Preferred Stock Investments [Member]</t>
  </si>
  <si>
    <t>Note 4 - Value of Investments In Privately-held Companies (Details) - USD ($) $ in Thousands</t>
  </si>
  <si>
    <t>Equity investments</t>
  </si>
  <si>
    <t>Issuer B [Member]</t>
  </si>
  <si>
    <t>Issuer C [Member]</t>
  </si>
  <si>
    <t>Note 5 - Supplemental Financial Information (Details Textual) - USD ($) $ in Millions</t>
  </si>
  <si>
    <t>Design Tools [Member]</t>
  </si>
  <si>
    <t>Tangible Asset Impairment Charges</t>
  </si>
  <si>
    <t>Depreciation, Depletion and Amortization, Nonproduction</t>
  </si>
  <si>
    <t>Note 5 - Inventory (Details) - USD ($) $ in Thousands</t>
  </si>
  <si>
    <t>Wafers and other purchased materials</t>
  </si>
  <si>
    <t>Work-in-process</t>
  </si>
  <si>
    <t>Finished goods</t>
  </si>
  <si>
    <t>Total inventory</t>
  </si>
  <si>
    <t>Note 5 - Prepaid Expenses and Other Current Assets (Details) - USD ($) $ in Thousands</t>
  </si>
  <si>
    <t>Prepayments for taxes</t>
  </si>
  <si>
    <t>Deposits</t>
  </si>
  <si>
    <t>Non-operating receivable</t>
  </si>
  <si>
    <t>Prepayments for inventory</t>
  </si>
  <si>
    <t>Prepayments for royalties</t>
  </si>
  <si>
    <t>Other current assets</t>
  </si>
  <si>
    <t>Total prepaid expenses and other current assets</t>
  </si>
  <si>
    <t>Note 5 - Software, Equipment and Leasehold Improvements (Details) - USD ($) $ in Thousands</t>
  </si>
  <si>
    <t>Software and Software Development Costs [Member]</t>
  </si>
  <si>
    <t>Estimated Useful Lives</t>
  </si>
  <si>
    <t>2 years</t>
  </si>
  <si>
    <t>Property, plant, and equipment, gross</t>
  </si>
  <si>
    <t>Mask Sets [Member] | Minimum [Member]</t>
  </si>
  <si>
    <t>1 year</t>
  </si>
  <si>
    <t>Mask Sets [Member] | Maximum [Member]</t>
  </si>
  <si>
    <t>5 years</t>
  </si>
  <si>
    <t>Mask Sets [Member]</t>
  </si>
  <si>
    <t>Equipment [Member] | Minimum [Member]</t>
  </si>
  <si>
    <t>Equipment [Member] | Maximum [Member]</t>
  </si>
  <si>
    <t>Equipment [Member]</t>
  </si>
  <si>
    <t>Office Equipment [Member]</t>
  </si>
  <si>
    <t>Leasehold Improvements [Member] | Minimum [Member]</t>
  </si>
  <si>
    <t>Leasehold Improvements [Member] | Maximum [Member]</t>
  </si>
  <si>
    <t>6 years</t>
  </si>
  <si>
    <t>Leasehold Improvements [Member]</t>
  </si>
  <si>
    <t>Less: Accumulated depreciation and amortization</t>
  </si>
  <si>
    <t>Total software, equipment and leasehold improvements, net</t>
  </si>
  <si>
    <t>Note 5 - Accrued Liabilities (Details) - USD ($) $ in Thousands</t>
  </si>
  <si>
    <t>May 02, 2015</t>
  </si>
  <si>
    <t>License fees</t>
  </si>
  <si>
    <t>Rebates</t>
  </si>
  <si>
    <t>Income taxes payable, current portion</t>
  </si>
  <si>
    <t>Royalties</t>
  </si>
  <si>
    <t>Warranties</t>
  </si>
  <si>
    <t>Deferred revenue</t>
  </si>
  <si>
    <t>Other accrued liabilities</t>
  </si>
  <si>
    <t>Total accrued liabilities</t>
  </si>
  <si>
    <t>Note 5 - Accrued Rebate Activity (Details) - USD ($) $ in Thousands</t>
  </si>
  <si>
    <t>Beginning balance</t>
  </si>
  <si>
    <t>Charged as a reduction of revenue</t>
  </si>
  <si>
    <t>Reversal of unclaimed rebates</t>
  </si>
  <si>
    <t>Payments</t>
  </si>
  <si>
    <t>Ending balance</t>
  </si>
  <si>
    <t>Note 6 - Business Combinations (Details Textual) - USD ($) $ in Millions</t>
  </si>
  <si>
    <t>Nov. 04, 2015</t>
  </si>
  <si>
    <t>Bretelon, Inc. [Member]</t>
  </si>
  <si>
    <t>Business Combination, Consideration Transferred</t>
  </si>
  <si>
    <t>Business Combination, Recognized Identifiable Assets Acquired and Liabilities Assumed, Liabilities</t>
  </si>
  <si>
    <t>Business Combination, Pro Forma Information, Earnings or Loss of Acquiree since Acquisition Date, Actual</t>
  </si>
  <si>
    <t>Note 6 - Pro Forma Results (Details) - Bretelon, Inc. [Member] - USD ($) $ / shares in Units, $ in Thousands</t>
  </si>
  <si>
    <t>Net income (loss)</t>
  </si>
  <si>
    <t>Basic and diluted net income (loss) per share (in dollars per share)</t>
  </si>
  <si>
    <t>Note 7 - Acquired Intangible Assets, Subject to Amortization (Details) - USD ($) $ in Thousands</t>
  </si>
  <si>
    <t>Developed Technology Rights [Member]</t>
  </si>
  <si>
    <t>Gross value</t>
  </si>
  <si>
    <t>Impairment</t>
  </si>
  <si>
    <t>Accumulated amortization and effect of currency translation</t>
  </si>
  <si>
    <t>Net value</t>
  </si>
  <si>
    <t>Weighted average remaining amortization period</t>
  </si>
  <si>
    <t>7 years 36 days</t>
  </si>
  <si>
    <t>6 years 182 days</t>
  </si>
  <si>
    <t>Customer Relationships [Member]</t>
  </si>
  <si>
    <t>5 years 292 days</t>
  </si>
  <si>
    <t>5 years 255 days</t>
  </si>
  <si>
    <t>Trademarks and Other [Member]</t>
  </si>
  <si>
    <t>2 years 146 days</t>
  </si>
  <si>
    <t>2 years 328 days</t>
  </si>
  <si>
    <t>Purchased IP-Amortizing [Member]</t>
  </si>
  <si>
    <t>2 years 255 days</t>
  </si>
  <si>
    <t>Acquired Intangible Assets Subtotal [Member]</t>
  </si>
  <si>
    <t>5 years 36 days</t>
  </si>
  <si>
    <t>Purchased Intellectual Property - not yet deployed [Member]</t>
  </si>
  <si>
    <t>Note 7 - Amortization Expense of Intangible Assets (Details) - USD ($) $ in Thousands</t>
  </si>
  <si>
    <t>Cost of Sales [Member]</t>
  </si>
  <si>
    <t>Intangible asset amortization expense</t>
  </si>
  <si>
    <t>Operating Expense [Member]</t>
  </si>
  <si>
    <t>Note 7 - Future Amortization Expense of Intangible Assets (Details) $ in Thousands</t>
  </si>
  <si>
    <t>Jul. 30, 2016USD ($)</t>
  </si>
  <si>
    <t>Thereafter</t>
  </si>
  <si>
    <t>Total</t>
  </si>
  <si>
    <t>2017 (remaining six months)</t>
  </si>
  <si>
    <t>Note 8 - Commitments and Contingencies (Details Textual) - USD ($)</t>
  </si>
  <si>
    <t>1 Months Ended</t>
  </si>
  <si>
    <t>Jun. 30, 2016</t>
  </si>
  <si>
    <t>Oct. 31, 2015</t>
  </si>
  <si>
    <t>Licensed Technology from Supplier One [Member]</t>
  </si>
  <si>
    <t>Long-term Purchase Commitment, Amount</t>
  </si>
  <si>
    <t>Remaining Long Term Purchase Commitment Amount</t>
  </si>
  <si>
    <t>Licensed Technology from Supplier Two [Member]</t>
  </si>
  <si>
    <t>Design Tool Licenses from Supplier One [Member]</t>
  </si>
  <si>
    <t>Direct Operating Cost, Royalty Expense</t>
  </si>
  <si>
    <t>Research and Development [Member]</t>
  </si>
  <si>
    <t>Proceeds from Grantors</t>
  </si>
  <si>
    <t>Purchase Commitment, Remaining Minimum Amount Committed</t>
  </si>
  <si>
    <t>Percentage of Royalties</t>
  </si>
  <si>
    <t>4.50%</t>
  </si>
  <si>
    <t>Accrued Royalties</t>
  </si>
  <si>
    <t>Product Warranty, Term</t>
  </si>
  <si>
    <t>Note 8 - Change in Accrued Warranty (Details) - USD ($) $ in Thousands</t>
  </si>
  <si>
    <t>Balance</t>
  </si>
  <si>
    <t>Additions and Adjustments</t>
  </si>
  <si>
    <t>Deductions</t>
  </si>
  <si>
    <t>Note 9 - Earnings Per Share - Basic and Diluted Net Loss Per Share (Details) - USD ($) $ / shares in Units, shares in Thousands, $ in Thousands</t>
  </si>
  <si>
    <t>Weighted-average common shares outstanding - basic (in shares)</t>
  </si>
  <si>
    <t>Dilutive effect of employee stock plans (in shares)</t>
  </si>
  <si>
    <t>Weighted-average common shares outstanding - diluted (in shares)</t>
  </si>
  <si>
    <t>Net (loss) income per share - basic (in dollars per share)</t>
  </si>
  <si>
    <t>Net (loss) income per share - diluted (in dollars per share)</t>
  </si>
  <si>
    <t>Note 9 - Excluded Anti-Diluted and Excluded Potentially Dilutive Securities (Details) - shares shares in Thousands</t>
  </si>
  <si>
    <t>Employee Stock Option [Member]</t>
  </si>
  <si>
    <t>Anti-dilutive securities (in shares)</t>
  </si>
  <si>
    <t>Restricted Stock Units (RSUs) [Member]</t>
  </si>
  <si>
    <t>Note 10 - Shareholders' Equity and Employee Benefits (Details Textual)</t>
  </si>
  <si>
    <t>Aug. 31, 2016USD ($)shares</t>
  </si>
  <si>
    <t>Aug. 22, 2016USD ($)</t>
  </si>
  <si>
    <t>Aug. 01, 2015USD ($)</t>
  </si>
  <si>
    <t>Mar. 31, 2017CNY (¥)</t>
  </si>
  <si>
    <t>Jan. 31, 2015$ / shares</t>
  </si>
  <si>
    <t>Pension Plan [Member] | Tax Deferred Savings Plan 401k [Member]</t>
  </si>
  <si>
    <t>Defined Contribution Plan, Cost Recognized</t>
  </si>
  <si>
    <t>Endowment Insurance Pension Plan [Member] | Scenario, Forecast [Member]</t>
  </si>
  <si>
    <t>Defined Contribution Plan, Maximum Annual Contributions Per Employee, Amount | ¥</t>
  </si>
  <si>
    <t>Endowment Insurance Pension Plan [Member]</t>
  </si>
  <si>
    <t>Defined Contribution Plan, Maximum Annual Contributions Per Employee, Percent</t>
  </si>
  <si>
    <t>8.00%</t>
  </si>
  <si>
    <t>Defined Contribution Plan, Employer Matching Contribution, Percent of Employees' Gross Pay</t>
  </si>
  <si>
    <t>20.00%</t>
  </si>
  <si>
    <t>Defined Contribution Plan, Employer Discretionary Contribution Amount</t>
  </si>
  <si>
    <t>Retirement Pension Plan [Member]</t>
  </si>
  <si>
    <t>Severance Plan [Member]</t>
  </si>
  <si>
    <t>Defined Benefit Plan, Assets for Plan Benefits</t>
  </si>
  <si>
    <t>Supplemental Unemployment Benefits, Severance Benefits</t>
  </si>
  <si>
    <t>Defined Contribution Plan, Employer Contribution Related to Severances, Amount</t>
  </si>
  <si>
    <t>Purchase Plan 2010 [Member] | Subsequent Event [Member]</t>
  </si>
  <si>
    <t>Share Issued Under Employee Stock Purchase Plan, Subject to Rescission Rights | shares</t>
  </si>
  <si>
    <t>Costs Contingent on Rescission</t>
  </si>
  <si>
    <t>Cost Related to Issuance of Excess Number of Shares Reserved</t>
  </si>
  <si>
    <t>Purchase Plan 2010 [Member]</t>
  </si>
  <si>
    <t>Share Price | $ / shares</t>
  </si>
  <si>
    <t>Defined Contribution Plan, Maximum Annual Contributions Per Employee, Amount</t>
  </si>
  <si>
    <t>Defined Contribution Plan, Maximum Annual Contributions Per Employee, Additional Amount for Employees Over Age 50</t>
  </si>
  <si>
    <t>Note 10 - Condensed Consolidated Statement of Shareholders' Equity (Details) - USD ($) $ in Thousands</t>
  </si>
  <si>
    <t>Common Stock [Member]</t>
  </si>
  <si>
    <t>Balance (in shares)</t>
  </si>
  <si>
    <t>Unrealized gain on marketable securities</t>
  </si>
  <si>
    <t>Currency translation adjustments</t>
  </si>
  <si>
    <t>Stock-based compensation expense</t>
  </si>
  <si>
    <t>Net proceeds from common stock issued under share plans (in shares)</t>
  </si>
  <si>
    <t>Net proceeds from common stock issued under share plans</t>
  </si>
  <si>
    <t>Treasury Stock [Member]</t>
  </si>
  <si>
    <t>Accumulated Net Investment Gain (Loss) Attributable to Parent [Member]</t>
  </si>
  <si>
    <t>Accumulated Foreign Currency Adjustment Attributable to Parent [Member]</t>
  </si>
  <si>
    <t>Retained Earnings [Member]</t>
  </si>
  <si>
    <t>Note 11 - Income Taxes (Details Textual) - USD ($) $ in Thousands</t>
  </si>
  <si>
    <t>Income Tax Expense (Benefit)</t>
  </si>
  <si>
    <t>Note 12 - Segment and Geographical Information (Details Textual)</t>
  </si>
  <si>
    <t>IoT Devices [Member] | Achievement of Milestone [Member]</t>
  </si>
  <si>
    <t>Revenue, Net</t>
  </si>
  <si>
    <t>IoT Devices [Member]</t>
  </si>
  <si>
    <t>License and Other [Member]</t>
  </si>
  <si>
    <t>Percentage of Revenue During Period</t>
  </si>
  <si>
    <t>0.20%</t>
  </si>
  <si>
    <t>0.10%</t>
  </si>
  <si>
    <t>0.30%</t>
  </si>
  <si>
    <t>Sales Revenue, Net [Member] | Customer Concentration Risk [Member] | Arris Global [Member]</t>
  </si>
  <si>
    <t>Concentration Risk, Percentage</t>
  </si>
  <si>
    <t>18.00%</t>
  </si>
  <si>
    <t>Sales Revenue, Net [Member] | Customer Concentration Risk [Member] | Silicon Application [Member]</t>
  </si>
  <si>
    <t>15.00%</t>
  </si>
  <si>
    <t>Sales Revenue, Net [Member] | Customer Concentration Risk [Member] | Arrow Electronics [Member]</t>
  </si>
  <si>
    <t>Sales Revenue, Net [Member] | Customer Concentration Risk [Member] | Sunjet Components Corporation [Member]</t>
  </si>
  <si>
    <t>13.00%</t>
  </si>
  <si>
    <t>17.00%</t>
  </si>
  <si>
    <t>Number of Reportable Segments</t>
  </si>
  <si>
    <t>Note 12 - Net Revenue and Gross Profit by Segments (Details) - USD ($) $ in Thousands</t>
  </si>
  <si>
    <t>Connected Smart TV Platforms [Member]</t>
  </si>
  <si>
    <t>Note 12 - Net Revenue Based on the Ship-to Location (Details) - USD ($) $ in Thousands</t>
  </si>
  <si>
    <t>Asia [Member]</t>
  </si>
  <si>
    <t>North America [Member]</t>
  </si>
  <si>
    <t>Europe [Member]</t>
  </si>
  <si>
    <t>Other Regions [Member]</t>
  </si>
  <si>
    <t>Note 12 - Net Revenue to Each Significant Country Based on the Ship-to Location (Details) - USD ($) $ in Thousands</t>
  </si>
  <si>
    <t>CHINA</t>
  </si>
  <si>
    <t>TAIWAN, PROVINCE OF CHINA</t>
  </si>
  <si>
    <t>THAILAND</t>
  </si>
  <si>
    <t>Rest of the World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9071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37456506</v>
      </c>
    </row>
    <row r="13" spans="1:3">
      <c s="4" r="A13" t="s">
        <v>20</v>
      </c>
      <c s="4" r="B13" t="s">
        <v>21</v>
      </c>
    </row>
    <row r="14" spans="1:3">
      <c s="4" r="A14" t="s">
        <v>22</v>
      </c>
      <c s="4" r="B14" t="s">
        <v>23</v>
      </c>
    </row>
    <row r="15" spans="1:3">
      <c s="4" r="A15" t="s">
        <v>24</v>
      </c>
      <c s="6" r="B15" t="n">
        <v>2017</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9</v>
      </c>
      <c s="2" r="B1" t="s">
        <v>1</v>
      </c>
    </row>
    <row r="2" spans="1:2">
      <c s="2" r="B2" t="s">
        <v>2</v>
      </c>
    </row>
    <row r="3" spans="1:2">
      <c s="3" r="A3" t="s">
        <v>140</v>
      </c>
    </row>
    <row r="4" spans="1:2">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2</v>
      </c>
      <c s="2" r="B1" t="s">
        <v>1</v>
      </c>
    </row>
    <row r="2" spans="1:2">
      <c s="2" r="B2" t="s">
        <v>2</v>
      </c>
    </row>
    <row r="3" spans="1:2">
      <c s="3" r="A3" t="s">
        <v>140</v>
      </c>
    </row>
    <row r="4" spans="1:2">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5</v>
      </c>
      <c s="2" r="B1" t="s">
        <v>1</v>
      </c>
    </row>
    <row r="2" spans="1:2">
      <c s="2" r="B2" t="s">
        <v>2</v>
      </c>
    </row>
    <row r="3" spans="1:2">
      <c s="3" r="A3" t="s">
        <v>140</v>
      </c>
    </row>
    <row r="4" spans="1:2">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8</v>
      </c>
      <c s="2" r="B1" t="s">
        <v>1</v>
      </c>
    </row>
    <row r="2" spans="1:2">
      <c s="2" r="B2" t="s">
        <v>2</v>
      </c>
    </row>
    <row r="3" spans="1:2">
      <c s="3" r="A3" t="s">
        <v>140</v>
      </c>
    </row>
    <row r="4" spans="1:2">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1</v>
      </c>
      <c s="2" r="B1" t="s">
        <v>1</v>
      </c>
    </row>
    <row r="2" spans="1:2">
      <c s="2" r="B2" t="s">
        <v>2</v>
      </c>
    </row>
    <row r="3" spans="1:2">
      <c s="3" r="A3" t="s">
        <v>140</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4</v>
      </c>
      <c s="2" r="B1" t="s">
        <v>1</v>
      </c>
    </row>
    <row r="2" spans="1:2">
      <c s="2" r="B2" t="s">
        <v>2</v>
      </c>
    </row>
    <row r="3" spans="1:2">
      <c s="3" r="A3" t="s">
        <v>140</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7</v>
      </c>
      <c s="2" r="B1" t="s">
        <v>1</v>
      </c>
    </row>
    <row r="2" spans="1:2">
      <c s="2" r="B2" t="s">
        <v>2</v>
      </c>
    </row>
    <row r="3" spans="1:2">
      <c s="3" r="A3" t="s">
        <v>140</v>
      </c>
    </row>
    <row r="4" spans="1:2">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0</v>
      </c>
      <c s="2" r="B1" t="s">
        <v>1</v>
      </c>
    </row>
    <row r="2" spans="1:2">
      <c s="2" r="B2" t="s">
        <v>2</v>
      </c>
    </row>
    <row r="3" spans="1:2">
      <c s="3" r="A3" t="s">
        <v>140</v>
      </c>
    </row>
    <row r="4" spans="1:2">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3</v>
      </c>
      <c s="2" r="B1" t="s">
        <v>1</v>
      </c>
    </row>
    <row r="2" spans="1:2">
      <c s="2" r="B2" t="s">
        <v>2</v>
      </c>
    </row>
    <row r="3" spans="1:2">
      <c s="3" r="A3" t="s">
        <v>140</v>
      </c>
    </row>
    <row r="4" spans="1:2">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6</v>
      </c>
      <c s="2" r="B1" t="s">
        <v>1</v>
      </c>
    </row>
    <row r="2" spans="1:2">
      <c s="2" r="B2" t="s">
        <v>2</v>
      </c>
    </row>
    <row r="3" spans="1:2">
      <c s="3" r="A3" t="s">
        <v>140</v>
      </c>
    </row>
    <row r="4" spans="1:2">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68353</v>
      </c>
      <c s="7" r="C3" t="n">
        <v>63790</v>
      </c>
    </row>
    <row r="4" spans="1:3">
      <c s="4" r="A4" t="s">
        <v>33</v>
      </c>
      <c s="6" r="B4" t="n">
        <v>4807</v>
      </c>
      <c s="6" r="C4" t="n">
        <v>4805</v>
      </c>
    </row>
    <row r="5" spans="1:3">
      <c s="4" r="A5" t="s">
        <v>34</v>
      </c>
      <c s="6" r="B5" t="n">
        <v>818</v>
      </c>
      <c s="6" r="C5" t="n">
        <v>900</v>
      </c>
    </row>
    <row r="6" spans="1:3">
      <c s="4" r="A6" t="s">
        <v>35</v>
      </c>
      <c s="6" r="B6" t="n">
        <v>45911</v>
      </c>
      <c s="6" r="C6" t="n">
        <v>30362</v>
      </c>
    </row>
    <row r="7" spans="1:3">
      <c s="4" r="A7" t="s">
        <v>36</v>
      </c>
      <c s="6" r="B7" t="n">
        <v>21453</v>
      </c>
      <c s="6" r="C7" t="n">
        <v>26709</v>
      </c>
    </row>
    <row r="8" spans="1:3">
      <c s="4" r="A8" t="s">
        <v>37</v>
      </c>
      <c s="6" r="B8" t="n">
        <v>9055</v>
      </c>
      <c s="6" r="C8" t="n">
        <v>14085</v>
      </c>
    </row>
    <row r="9" spans="1:3">
      <c s="4" r="A9" t="s">
        <v>38</v>
      </c>
      <c s="6" r="B9" t="n">
        <v>150397</v>
      </c>
      <c s="6" r="C9" t="n">
        <v>140651</v>
      </c>
    </row>
    <row r="10" spans="1:3">
      <c s="4" r="A10" t="s">
        <v>39</v>
      </c>
      <c s="4" r="B10" t="s">
        <v>40</v>
      </c>
      <c s="6" r="C10" t="n">
        <v>3527</v>
      </c>
    </row>
    <row r="11" spans="1:3">
      <c s="4" r="A11" t="s">
        <v>41</v>
      </c>
      <c s="6" r="B11" t="n">
        <v>17659</v>
      </c>
      <c s="6" r="C11" t="n">
        <v>14086</v>
      </c>
    </row>
    <row r="12" spans="1:3">
      <c s="4" r="A12" t="s">
        <v>42</v>
      </c>
      <c s="6" r="B12" t="n">
        <v>33988</v>
      </c>
      <c s="6" r="C12" t="n">
        <v>37050</v>
      </c>
    </row>
    <row r="13" spans="1:3">
      <c s="4" r="A13" t="s">
        <v>43</v>
      </c>
      <c s="6" r="B13" t="n">
        <v>11145</v>
      </c>
      <c s="6" r="C13" t="n">
        <v>11068</v>
      </c>
    </row>
    <row r="14" spans="1:3">
      <c s="4" r="A14" t="s">
        <v>44</v>
      </c>
      <c s="6" r="B14" t="n">
        <v>936</v>
      </c>
      <c s="6" r="C14" t="n">
        <v>911</v>
      </c>
    </row>
    <row r="15" spans="1:3">
      <c s="4" r="A15" t="s">
        <v>45</v>
      </c>
      <c s="6" r="B15" t="n">
        <v>2000</v>
      </c>
      <c s="6" r="C15" t="n">
        <v>2884</v>
      </c>
    </row>
    <row r="16" spans="1:3">
      <c s="4" r="A16" t="s">
        <v>46</v>
      </c>
      <c s="6" r="B16" t="n">
        <v>6067</v>
      </c>
      <c s="6" r="C16" t="n">
        <v>6492</v>
      </c>
    </row>
    <row r="17" spans="1:3">
      <c s="4" r="A17" t="s">
        <v>47</v>
      </c>
      <c s="6" r="B17" t="n">
        <v>222192</v>
      </c>
      <c s="6" r="C17" t="n">
        <v>216669</v>
      </c>
    </row>
    <row r="18" spans="1:3">
      <c s="3" r="A18" t="s">
        <v>48</v>
      </c>
    </row>
    <row r="19" spans="1:3">
      <c s="4" r="A19" t="s">
        <v>49</v>
      </c>
      <c s="6" r="B19" t="n">
        <v>23090</v>
      </c>
      <c s="6" r="C19" t="n">
        <v>26181</v>
      </c>
    </row>
    <row r="20" spans="1:3">
      <c s="4" r="A20" t="s">
        <v>50</v>
      </c>
      <c s="6" r="B20" t="n">
        <v>8145</v>
      </c>
      <c s="6" r="C20" t="n">
        <v>7360</v>
      </c>
    </row>
    <row r="21" spans="1:3">
      <c s="4" r="A21" t="s">
        <v>51</v>
      </c>
      <c s="6" r="B21" t="n">
        <v>21377</v>
      </c>
      <c s="6" r="C21" t="n">
        <v>14632</v>
      </c>
    </row>
    <row r="22" spans="1:3">
      <c s="4" r="A22" t="s">
        <v>52</v>
      </c>
      <c s="6" r="B22" t="n">
        <v>52612</v>
      </c>
      <c s="6" r="C22" t="n">
        <v>48173</v>
      </c>
    </row>
    <row r="23" spans="1:3">
      <c s="4" r="A23" t="s">
        <v>53</v>
      </c>
      <c s="6" r="B23" t="n">
        <v>12924</v>
      </c>
      <c s="6" r="C23" t="n">
        <v>11351</v>
      </c>
    </row>
    <row r="24" spans="1:3">
      <c s="4" r="A24" t="s">
        <v>54</v>
      </c>
      <c s="6" r="B24" t="n">
        <v>105</v>
      </c>
      <c s="6" r="C24" t="n">
        <v>317</v>
      </c>
    </row>
    <row r="25" spans="1:3">
      <c s="4" r="A25" t="s">
        <v>55</v>
      </c>
      <c s="6" r="B25" t="n">
        <v>8516</v>
      </c>
      <c s="6" r="C25" t="n">
        <v>4023</v>
      </c>
    </row>
    <row r="26" spans="1:3">
      <c s="4" r="A26" t="s">
        <v>56</v>
      </c>
      <c s="6" r="B26" t="n">
        <v>74157</v>
      </c>
      <c s="6" r="C26" t="n">
        <v>63864</v>
      </c>
    </row>
    <row r="27" spans="1:3">
      <c s="3" r="A27" t="s">
        <v>57</v>
      </c>
    </row>
    <row r="28" spans="1:3">
      <c s="4" r="A28" t="s">
        <v>58</v>
      </c>
      <c s="4" r="B28" t="s">
        <v>40</v>
      </c>
      <c s="4" r="C28" t="s">
        <v>40</v>
      </c>
    </row>
    <row r="29" spans="1:3">
      <c s="4" r="A29" t="s">
        <v>59</v>
      </c>
      <c s="6" r="B29" t="n">
        <v>508592</v>
      </c>
      <c s="6" r="C29" t="n">
        <v>503809</v>
      </c>
    </row>
    <row r="30" spans="1:3">
      <c s="4" r="A30" t="s">
        <v>60</v>
      </c>
      <c s="6" r="B30" t="n">
        <v>-88336</v>
      </c>
      <c s="6" r="C30" t="n">
        <v>-88336</v>
      </c>
    </row>
    <row r="31" spans="1:3">
      <c s="4" r="A31" t="s">
        <v>61</v>
      </c>
      <c s="6" r="B31" t="n">
        <v>-1608</v>
      </c>
      <c s="6" r="C31" t="n">
        <v>-1875</v>
      </c>
    </row>
    <row r="32" spans="1:3">
      <c s="4" r="A32" t="s">
        <v>62</v>
      </c>
      <c s="6" r="B32" t="n">
        <v>-270613</v>
      </c>
      <c s="6" r="C32" t="n">
        <v>-260793</v>
      </c>
    </row>
    <row r="33" spans="1:3">
      <c s="4" r="A33" t="s">
        <v>63</v>
      </c>
      <c s="6" r="B33" t="n">
        <v>148035</v>
      </c>
      <c s="6" r="C33" t="n">
        <v>152805</v>
      </c>
    </row>
    <row r="34" spans="1:3">
      <c s="4" r="A34" t="s">
        <v>64</v>
      </c>
      <c s="7" r="B34" t="n">
        <v>222192</v>
      </c>
      <c s="7" r="C34" t="n">
        <v>216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79</v>
      </c>
      <c s="2" r="B1" t="s">
        <v>1</v>
      </c>
    </row>
    <row r="2" spans="1:2">
      <c s="2" r="B2" t="s">
        <v>2</v>
      </c>
    </row>
    <row r="3" spans="1:2">
      <c s="3" r="A3" t="s">
        <v>180</v>
      </c>
    </row>
    <row r="4" spans="1:2">
      <c s="4" r="A4" t="s">
        <v>181</v>
      </c>
      <c s="4" r="B4" t="s">
        <v>182</v>
      </c>
    </row>
    <row r="5" spans="1:2">
      <c s="4" r="A5" t="s">
        <v>183</v>
      </c>
      <c s="4" r="B5"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85</v>
      </c>
      <c s="2" r="B1" t="s">
        <v>1</v>
      </c>
    </row>
    <row r="2" spans="1:2">
      <c s="2" r="B2" t="s">
        <v>2</v>
      </c>
    </row>
    <row r="3" spans="1:2">
      <c s="3" r="A3" t="s">
        <v>186</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86</v>
      </c>
    </row>
    <row r="4" spans="1:2">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86</v>
      </c>
    </row>
    <row r="4" spans="1:2">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86</v>
      </c>
    </row>
    <row r="4" spans="1:2">
      <c s="4" r="A4" t="s">
        <v>198</v>
      </c>
      <c s="4" r="B4" t="s">
        <v>199</v>
      </c>
    </row>
    <row r="5" spans="1:2">
      <c s="4" r="A5" t="s">
        <v>200</v>
      </c>
      <c s="4" r="B5" t="s">
        <v>201</v>
      </c>
    </row>
    <row r="6" spans="1:2">
      <c s="4" r="A6" t="s">
        <v>202</v>
      </c>
      <c s="4" r="B6" t="s">
        <v>203</v>
      </c>
    </row>
    <row r="7" spans="1:2">
      <c s="4" r="A7" t="s">
        <v>204</v>
      </c>
      <c s="4" r="B7" t="s">
        <v>205</v>
      </c>
    </row>
    <row r="8" spans="1:2">
      <c s="4" r="A8" t="s">
        <v>206</v>
      </c>
      <c s="4" r="B8"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8</v>
      </c>
      <c s="2" r="B1" t="s">
        <v>1</v>
      </c>
    </row>
    <row r="2" spans="1:2">
      <c s="2" r="B2" t="s">
        <v>2</v>
      </c>
    </row>
    <row r="3" spans="1:2">
      <c s="3" r="A3" t="s">
        <v>186</v>
      </c>
    </row>
    <row r="4" spans="1:2">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86</v>
      </c>
    </row>
    <row r="4" spans="1:2">
      <c s="4" r="A4" t="s">
        <v>212</v>
      </c>
      <c s="4" r="B4" t="s">
        <v>213</v>
      </c>
    </row>
    <row r="5" spans="1:2">
      <c s="4" r="A5" t="s">
        <v>214</v>
      </c>
      <c s="4" r="B5" t="s">
        <v>215</v>
      </c>
    </row>
    <row r="6" spans="1:2">
      <c s="4" r="A6" t="s">
        <v>216</v>
      </c>
      <c s="4" r="B6"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8</v>
      </c>
      <c s="2" r="B1" t="s">
        <v>1</v>
      </c>
    </row>
    <row r="2" spans="1:2">
      <c s="2" r="B2" t="s">
        <v>2</v>
      </c>
    </row>
    <row r="3" spans="1:2">
      <c s="3" r="A3" t="s">
        <v>186</v>
      </c>
    </row>
    <row r="4" spans="1:2">
      <c s="4" r="A4" t="s">
        <v>219</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86</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26</v>
      </c>
      <c s="2" r="B1" t="s">
        <v>1</v>
      </c>
    </row>
    <row r="2" spans="1:2">
      <c s="2" r="B2" t="s">
        <v>2</v>
      </c>
    </row>
    <row r="3" spans="1:2">
      <c s="3" r="A3" t="s">
        <v>186</v>
      </c>
    </row>
    <row r="4" spans="1:2">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30</v>
      </c>
    </row>
    <row r="2" spans="1:3">
      <c s="4" r="A2" t="s">
        <v>66</v>
      </c>
      <c s="7" r="B2" t="n">
        <v>1989</v>
      </c>
      <c s="7" r="C2" t="n">
        <v>2002</v>
      </c>
    </row>
    <row r="3" spans="1:3">
      <c s="4" r="A3" t="s">
        <v>67</v>
      </c>
      <c s="7" r="B3" t="n">
        <v>0</v>
      </c>
      <c s="7" r="C3" t="n">
        <v>0</v>
      </c>
    </row>
    <row r="4" spans="1:3">
      <c s="4" r="A4" t="s">
        <v>68</v>
      </c>
      <c s="6" r="B4" t="n">
        <v>2000000</v>
      </c>
      <c s="6" r="C4" t="n">
        <v>2000000</v>
      </c>
    </row>
    <row r="5" spans="1:3">
      <c s="4" r="A5" t="s">
        <v>69</v>
      </c>
      <c s="6" r="B5" t="n">
        <v>0</v>
      </c>
      <c s="6" r="C5" t="n">
        <v>0</v>
      </c>
    </row>
    <row r="6" spans="1:3">
      <c s="4" r="A6" t="s">
        <v>70</v>
      </c>
      <c s="6" r="B6" t="n">
        <v>0</v>
      </c>
      <c s="6" r="C6" t="n">
        <v>0</v>
      </c>
    </row>
    <row r="7" spans="1:3">
      <c s="4" r="A7" t="s">
        <v>71</v>
      </c>
      <c s="7" r="B7" t="n">
        <v>0</v>
      </c>
      <c s="7" r="C7" t="n">
        <v>0</v>
      </c>
    </row>
    <row r="8" spans="1:3">
      <c s="4" r="A8" t="s">
        <v>72</v>
      </c>
      <c s="6" r="B8" t="n">
        <v>100000000</v>
      </c>
      <c s="6" r="C8" t="n">
        <v>100000000</v>
      </c>
    </row>
    <row r="9" spans="1:3">
      <c s="4" r="A9" t="s">
        <v>73</v>
      </c>
      <c s="6" r="B9" t="n">
        <v>42059113</v>
      </c>
      <c s="6" r="C9" t="n">
        <v>41424377</v>
      </c>
    </row>
    <row r="10" spans="1:3">
      <c s="4" r="A10" t="s">
        <v>74</v>
      </c>
      <c s="6" r="B10" t="n">
        <v>37383364</v>
      </c>
      <c s="6" r="C10" t="n">
        <v>36748628</v>
      </c>
    </row>
    <row r="11" spans="1:3">
      <c s="4" r="A11" t="s">
        <v>75</v>
      </c>
      <c s="6" r="B11" t="n">
        <v>4675749</v>
      </c>
      <c s="6" r="C11" t="n">
        <v>46757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4" r="A3" t="s">
        <v>230</v>
      </c>
    </row>
    <row r="4" spans="1:2">
      <c s="3" r="A4" t="s">
        <v>186</v>
      </c>
    </row>
    <row r="5" spans="1:2">
      <c s="4" r="A5" t="s">
        <v>231</v>
      </c>
      <c s="4" r="B5" t="s">
        <v>232</v>
      </c>
    </row>
    <row r="6" spans="1:2">
      <c s="4" r="A6" t="s">
        <v>233</v>
      </c>
      <c s="4" r="B6" t="s">
        <v>234</v>
      </c>
    </row>
    <row r="7" spans="1:2">
      <c s="4" r="A7" t="s">
        <v>231</v>
      </c>
      <c s="4" r="B7"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6</v>
      </c>
      <c s="2" r="B1" t="s">
        <v>2</v>
      </c>
      <c s="2" r="C1" t="s">
        <v>30</v>
      </c>
    </row>
    <row r="2" spans="1:3">
      <c s="4" r="A2" t="s">
        <v>237</v>
      </c>
      <c s="9" r="B2" t="n">
        <v>0.8</v>
      </c>
      <c s="9" r="C2" t="n">
        <v>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238</v>
      </c>
      <c s="2" r="B1" t="s">
        <v>1</v>
      </c>
      <c s="2" r="C1" t="s">
        <v>239</v>
      </c>
    </row>
    <row r="2" spans="1:5">
      <c s="2" r="B2" t="s">
        <v>2</v>
      </c>
      <c s="2" r="C2" t="s">
        <v>30</v>
      </c>
      <c s="2" r="D2" t="s">
        <v>78</v>
      </c>
      <c s="2" r="E2" t="s">
        <v>240</v>
      </c>
    </row>
    <row r="3" spans="1:5">
      <c s="4" r="A3" t="s">
        <v>241</v>
      </c>
    </row>
    <row r="4" spans="1:5">
      <c s="4" r="A4" t="s">
        <v>242</v>
      </c>
      <c s="7" r="B4" t="n">
        <v>3519</v>
      </c>
      <c s="7" r="C4" t="n">
        <v>7052</v>
      </c>
    </row>
    <row r="5" spans="1:5">
      <c s="4" r="A5" t="s">
        <v>243</v>
      </c>
      <c s="6" r="B5" t="n">
        <v>4</v>
      </c>
      <c s="6" r="C5" t="n">
        <v>-7</v>
      </c>
    </row>
    <row r="6" spans="1:5">
      <c s="4" r="A6" t="s">
        <v>244</v>
      </c>
      <c s="6" r="B6" t="n">
        <v>3523</v>
      </c>
      <c s="6" r="C6" t="n">
        <v>7045</v>
      </c>
    </row>
    <row r="7" spans="1:5">
      <c s="4" r="A7" t="s">
        <v>245</v>
      </c>
    </row>
    <row r="8" spans="1:5">
      <c s="4" r="A8" t="s">
        <v>242</v>
      </c>
      <c s="6" r="B8" t="n">
        <v>1274</v>
      </c>
      <c s="6" r="C8" t="n">
        <v>1255</v>
      </c>
    </row>
    <row r="9" spans="1:5">
      <c s="4" r="A9" t="s">
        <v>243</v>
      </c>
      <c s="6" r="B9" t="n">
        <v>10</v>
      </c>
      <c s="6" r="C9" t="n">
        <v>32</v>
      </c>
    </row>
    <row r="10" spans="1:5">
      <c s="4" r="A10" t="s">
        <v>244</v>
      </c>
      <c s="6" r="B10" t="n">
        <v>1284</v>
      </c>
      <c s="6" r="C10" t="n">
        <v>1287</v>
      </c>
    </row>
    <row r="11" spans="1:5">
      <c s="4" r="A11" t="s">
        <v>246</v>
      </c>
    </row>
    <row r="12" spans="1:5">
      <c s="4" r="A12" t="s">
        <v>242</v>
      </c>
      <c s="6" r="B12" t="n">
        <v>3680</v>
      </c>
      <c s="6" r="C12" t="n">
        <v>88</v>
      </c>
    </row>
    <row r="13" spans="1:5">
      <c s="4" r="A13" t="s">
        <v>243</v>
      </c>
      <c s="4" r="B13" t="s">
        <v>40</v>
      </c>
      <c s="4" r="C13" t="s">
        <v>40</v>
      </c>
    </row>
    <row r="14" spans="1:5">
      <c s="4" r="A14" t="s">
        <v>244</v>
      </c>
      <c s="6" r="B14" t="n">
        <v>3680</v>
      </c>
      <c s="6" r="C14" t="n">
        <v>88</v>
      </c>
    </row>
    <row r="15" spans="1:5">
      <c s="4" r="A15" t="s">
        <v>247</v>
      </c>
    </row>
    <row r="16" spans="1:5">
      <c s="4" r="A16" t="s">
        <v>248</v>
      </c>
      <c s="6" r="B16" t="n">
        <v>16733</v>
      </c>
      <c s="6" r="C16" t="n">
        <v>4141</v>
      </c>
    </row>
    <row r="17" spans="1:5">
      <c s="4" r="A17" t="s">
        <v>249</v>
      </c>
    </row>
    <row r="18" spans="1:5">
      <c s="4" r="A18" t="s">
        <v>248</v>
      </c>
      <c s="6" r="B18" t="n">
        <v>47940</v>
      </c>
      <c s="6" r="C18" t="n">
        <v>59561</v>
      </c>
    </row>
    <row r="19" spans="1:5">
      <c s="4" r="A19" t="s">
        <v>242</v>
      </c>
      <c s="6" r="B19" t="n">
        <v>8473</v>
      </c>
      <c s="6" r="C19" t="n">
        <v>8395</v>
      </c>
    </row>
    <row r="20" spans="1:5">
      <c s="4" r="A20" t="s">
        <v>243</v>
      </c>
      <c s="6" r="B20" t="n">
        <v>14</v>
      </c>
      <c s="6" r="C20" t="n">
        <v>25</v>
      </c>
    </row>
    <row r="21" spans="1:5">
      <c s="4" r="A21" t="s">
        <v>244</v>
      </c>
      <c s="6" r="B21" t="n">
        <v>8487</v>
      </c>
      <c s="6" r="C21" t="n">
        <v>8420</v>
      </c>
    </row>
    <row r="22" spans="1:5">
      <c s="4" r="A22" t="s">
        <v>248</v>
      </c>
      <c s="6" r="B22" t="n">
        <v>64673</v>
      </c>
      <c s="6" r="C22" t="n">
        <v>63702</v>
      </c>
    </row>
    <row r="23" spans="1:5">
      <c s="4" r="A23" t="s">
        <v>250</v>
      </c>
      <c s="6" r="B23" t="n">
        <v>73160</v>
      </c>
      <c s="6" r="C23" t="n">
        <v>72122</v>
      </c>
    </row>
    <row r="24" spans="1:5">
      <c s="4" r="A24" t="s">
        <v>32</v>
      </c>
      <c s="6" r="B24" t="n">
        <v>68353</v>
      </c>
      <c s="6" r="C24" t="n">
        <v>63790</v>
      </c>
      <c s="7" r="D24" t="n">
        <v>65239</v>
      </c>
      <c s="7" r="E24" t="n">
        <v>83502</v>
      </c>
    </row>
    <row r="25" spans="1:5">
      <c s="4" r="A25" t="s">
        <v>33</v>
      </c>
      <c s="6" r="B25" t="n">
        <v>4807</v>
      </c>
      <c s="6" r="C25" t="n">
        <v>4805</v>
      </c>
    </row>
    <row r="26" spans="1:5">
      <c s="4" r="A26" t="s">
        <v>39</v>
      </c>
      <c s="4" r="B26" t="s">
        <v>40</v>
      </c>
      <c s="7" r="C26" t="n">
        <v>35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1</v>
      </c>
      <c s="2" r="B1" t="s">
        <v>2</v>
      </c>
      <c s="2" r="C1" t="s">
        <v>30</v>
      </c>
    </row>
    <row r="2" spans="1:3">
      <c s="4" r="A2" t="s">
        <v>252</v>
      </c>
    </row>
    <row r="3" spans="1:3">
      <c s="4" r="A3" t="s">
        <v>242</v>
      </c>
      <c s="7" r="B3" t="n">
        <v>8473</v>
      </c>
      <c s="7" r="C3" t="n">
        <v>4863</v>
      </c>
    </row>
    <row r="4" spans="1:3">
      <c s="4" r="A4" t="s">
        <v>244</v>
      </c>
      <c s="6" r="B4" t="n">
        <v>8487</v>
      </c>
      <c s="6" r="C4" t="n">
        <v>4893</v>
      </c>
    </row>
    <row r="5" spans="1:3">
      <c s="4" r="A5" t="s">
        <v>253</v>
      </c>
    </row>
    <row r="6" spans="1:3">
      <c s="4" r="A6" t="s">
        <v>242</v>
      </c>
      <c s="4" r="B6" t="s">
        <v>40</v>
      </c>
      <c s="6" r="C6" t="n">
        <v>3532</v>
      </c>
    </row>
    <row r="7" spans="1:3">
      <c s="4" r="A7" t="s">
        <v>244</v>
      </c>
      <c s="4" r="B7" t="s">
        <v>40</v>
      </c>
      <c s="6" r="C7" t="n">
        <v>3527</v>
      </c>
    </row>
    <row r="8" spans="1:3">
      <c s="4" r="A8" t="s">
        <v>242</v>
      </c>
      <c s="6" r="B8" t="n">
        <v>8473</v>
      </c>
      <c s="6" r="C8" t="n">
        <v>8395</v>
      </c>
    </row>
    <row r="9" spans="1:3">
      <c s="4" r="A9" t="s">
        <v>244</v>
      </c>
      <c s="7" r="B9" t="n">
        <v>8487</v>
      </c>
      <c s="7" r="C9" t="n">
        <v>84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r="A1" t="s">
        <v>254</v>
      </c>
      <c s="2" r="B1" t="s">
        <v>77</v>
      </c>
      <c s="2" r="E1" t="s">
        <v>1</v>
      </c>
    </row>
    <row r="2" spans="1:5">
      <c s="2" r="B2" t="s">
        <v>2</v>
      </c>
      <c s="2" r="C2" t="s">
        <v>255</v>
      </c>
      <c s="2" r="D2" t="s">
        <v>30</v>
      </c>
      <c s="2" r="E2" t="s">
        <v>2</v>
      </c>
    </row>
    <row r="3" spans="1:5">
      <c s="4" r="A3" t="s">
        <v>256</v>
      </c>
    </row>
    <row r="4" spans="1:5">
      <c s="4" r="A4" t="s">
        <v>257</v>
      </c>
      <c s="7" r="B4" t="n">
        <v>2</v>
      </c>
      <c s="7" r="E4" t="n">
        <v>2</v>
      </c>
    </row>
    <row r="5" spans="1:5">
      <c s="4" r="A5" t="s">
        <v>258</v>
      </c>
    </row>
    <row r="6" spans="1:5">
      <c s="4" r="A6" t="s">
        <v>259</v>
      </c>
      <c s="9" r="B6" t="n">
        <v>0.5</v>
      </c>
      <c s="9" r="C6" t="n">
        <v>0.3</v>
      </c>
      <c s="9" r="D6" t="n">
        <v>0.3</v>
      </c>
      <c s="9" r="E6" t="n">
        <v>0.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2</v>
      </c>
      <c s="2" r="C1" t="s">
        <v>30</v>
      </c>
    </row>
    <row r="2" spans="1:3">
      <c s="4" r="A2" t="s">
        <v>261</v>
      </c>
    </row>
    <row r="3" spans="1:3">
      <c s="4" r="A3" t="s">
        <v>262</v>
      </c>
      <c s="7" r="B3" t="n">
        <v>3523</v>
      </c>
      <c s="7" r="C3" t="n">
        <v>7045</v>
      </c>
    </row>
    <row r="4" spans="1:3">
      <c s="4" r="A4" t="s">
        <v>241</v>
      </c>
    </row>
    <row r="5" spans="1:3">
      <c s="4" r="A5" t="s">
        <v>262</v>
      </c>
      <c s="6" r="B5" t="n">
        <v>3523</v>
      </c>
      <c s="6" r="C5" t="n">
        <v>7045</v>
      </c>
    </row>
    <row r="6" spans="1:3">
      <c s="4" r="A6" t="s">
        <v>263</v>
      </c>
    </row>
    <row r="7" spans="1:3">
      <c s="4" r="A7" t="s">
        <v>262</v>
      </c>
      <c s="6" r="B7" t="n">
        <v>1284</v>
      </c>
      <c s="6" r="C7" t="n">
        <v>1287</v>
      </c>
    </row>
    <row r="8" spans="1:3">
      <c s="4" r="A8" t="s">
        <v>264</v>
      </c>
    </row>
    <row r="9" spans="1:3">
      <c s="4" r="A9" t="s">
        <v>262</v>
      </c>
      <c s="6" r="B9" t="n">
        <v>1284</v>
      </c>
      <c s="6" r="C9" t="n">
        <v>1287</v>
      </c>
    </row>
    <row r="10" spans="1:3">
      <c s="4" r="A10" t="s">
        <v>265</v>
      </c>
    </row>
    <row r="11" spans="1:3">
      <c s="4" r="A11" t="s">
        <v>262</v>
      </c>
      <c s="6" r="B11" t="n">
        <v>3680</v>
      </c>
      <c s="6" r="C11" t="n">
        <v>88</v>
      </c>
    </row>
    <row r="12" spans="1:3">
      <c s="4" r="A12" t="s">
        <v>246</v>
      </c>
    </row>
    <row r="13" spans="1:3">
      <c s="4" r="A13" t="s">
        <v>262</v>
      </c>
      <c s="6" r="B13" t="n">
        <v>3680</v>
      </c>
      <c s="6" r="C13" t="n">
        <v>88</v>
      </c>
    </row>
    <row r="14" spans="1:3">
      <c s="4" r="A14" t="s">
        <v>266</v>
      </c>
    </row>
    <row r="15" spans="1:3">
      <c s="4" r="A15" t="s">
        <v>262</v>
      </c>
      <c s="6" r="B15" t="n">
        <v>8487</v>
      </c>
      <c s="6" r="C15" t="n">
        <v>8420</v>
      </c>
    </row>
    <row r="16" spans="1:3">
      <c s="4" r="A16" t="s">
        <v>34</v>
      </c>
      <c s="6" r="B16" t="n">
        <v>818</v>
      </c>
      <c s="6" r="C16" t="n">
        <v>900</v>
      </c>
    </row>
    <row r="17" spans="1:3">
      <c s="4" r="A17" t="s">
        <v>267</v>
      </c>
      <c s="6" r="B17" t="n">
        <v>9305</v>
      </c>
      <c s="6" r="C17" t="n">
        <v>9320</v>
      </c>
    </row>
    <row r="18" spans="1:3">
      <c s="4" r="A18" t="s">
        <v>262</v>
      </c>
      <c s="6" r="B18" t="n">
        <v>8487</v>
      </c>
      <c s="6" r="C18" t="n">
        <v>8420</v>
      </c>
    </row>
    <row r="19" spans="1:3">
      <c s="4" r="A19" t="s">
        <v>34</v>
      </c>
      <c s="6" r="B19" t="n">
        <v>818</v>
      </c>
      <c s="6" r="C19" t="n">
        <v>900</v>
      </c>
    </row>
    <row r="20" spans="1:3">
      <c s="4" r="A20" t="s">
        <v>267</v>
      </c>
      <c s="7" r="B20" t="n">
        <v>9305</v>
      </c>
      <c s="7" r="C20" t="n">
        <v>93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s="1" r="A1" t="s">
        <v>268</v>
      </c>
      <c s="2" r="B1" t="s">
        <v>77</v>
      </c>
      <c s="2" r="H1" t="s">
        <v>1</v>
      </c>
      <c s="2" r="I1" t="s">
        <v>239</v>
      </c>
    </row>
    <row r="2" spans="1:10">
      <c s="2" r="B2" t="s">
        <v>2</v>
      </c>
      <c s="2" r="C2" t="s">
        <v>255</v>
      </c>
      <c s="2" r="D2" t="s">
        <v>30</v>
      </c>
      <c s="2" r="E2" t="s">
        <v>269</v>
      </c>
      <c s="2" r="F2" t="s">
        <v>270</v>
      </c>
      <c s="2" r="G2" t="s">
        <v>271</v>
      </c>
      <c s="2" r="H2" t="s">
        <v>2</v>
      </c>
      <c s="2" r="I2" t="s">
        <v>272</v>
      </c>
      <c s="2" r="J2" t="s">
        <v>273</v>
      </c>
    </row>
    <row r="3" spans="1:10">
      <c s="4" r="A3" t="s">
        <v>274</v>
      </c>
    </row>
    <row r="4" spans="1:10">
      <c s="4" r="A4" t="s">
        <v>275</v>
      </c>
      <c s="7" r="G4" t="n">
        <v>1</v>
      </c>
      <c s="7" r="I4" t="n">
        <v>1</v>
      </c>
    </row>
    <row r="5" spans="1:10">
      <c s="4" r="A5" t="s">
        <v>276</v>
      </c>
    </row>
    <row r="6" spans="1:10">
      <c s="4" r="A6" t="s">
        <v>277</v>
      </c>
      <c s="7" r="J6" t="n">
        <v>1</v>
      </c>
    </row>
    <row r="7" spans="1:10">
      <c s="4" r="A7" t="s">
        <v>258</v>
      </c>
    </row>
    <row r="8" spans="1:10">
      <c s="4" r="A8" t="s">
        <v>275</v>
      </c>
      <c s="7" r="F8" t="n">
        <v>1</v>
      </c>
    </row>
    <row r="9" spans="1:10">
      <c s="4" r="A9" t="s">
        <v>259</v>
      </c>
      <c s="9" r="B9" t="n">
        <v>0.5</v>
      </c>
      <c s="9" r="C9" t="n">
        <v>0.3</v>
      </c>
      <c s="9" r="D9" t="n">
        <v>0.3</v>
      </c>
      <c s="9" r="H9" t="n">
        <v>0.8</v>
      </c>
    </row>
    <row r="10" spans="1:10">
      <c s="4" r="A10" t="s">
        <v>278</v>
      </c>
    </row>
    <row r="11" spans="1:10">
      <c s="4" r="A11" t="s">
        <v>275</v>
      </c>
      <c s="9" r="E11" t="n">
        <v>0.1</v>
      </c>
    </row>
    <row r="12" spans="1:10">
      <c s="4" r="A12" t="s">
        <v>279</v>
      </c>
    </row>
    <row r="13" spans="1:10">
      <c s="4" r="A13" t="s">
        <v>259</v>
      </c>
      <c s="9" r="B13" t="n">
        <v>0.1</v>
      </c>
    </row>
  </sheetData>
  <mergeCells count="2">
    <mergeCell ref="A1:A2"/>
    <mergeCell ref="B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30</v>
      </c>
    </row>
    <row r="2" spans="1:3">
      <c s="4" r="A2" t="s">
        <v>276</v>
      </c>
    </row>
    <row r="3" spans="1:3">
      <c s="4" r="A3" t="s">
        <v>281</v>
      </c>
      <c s="7" r="B3" t="n">
        <v>2000</v>
      </c>
      <c s="7" r="C3" t="n">
        <v>2000</v>
      </c>
    </row>
    <row r="4" spans="1:3">
      <c s="4" r="A4" t="s">
        <v>282</v>
      </c>
    </row>
    <row r="5" spans="1:3">
      <c s="4" r="A5" t="s">
        <v>281</v>
      </c>
      <c s="4" r="B5" t="s">
        <v>40</v>
      </c>
      <c s="6" r="C5" t="n">
        <v>750</v>
      </c>
    </row>
    <row r="6" spans="1:3">
      <c s="4" r="A6" t="s">
        <v>283</v>
      </c>
    </row>
    <row r="7" spans="1:3">
      <c s="4" r="A7" t="s">
        <v>281</v>
      </c>
      <c s="4" r="B7" t="s">
        <v>40</v>
      </c>
      <c s="6" r="C7" t="n">
        <v>134</v>
      </c>
    </row>
    <row r="8" spans="1:3">
      <c s="4" r="A8" t="s">
        <v>281</v>
      </c>
      <c s="7" r="B8" t="n">
        <v>2000</v>
      </c>
      <c s="7" r="C8" t="n">
        <v>28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4</v>
      </c>
      <c s="2" r="B1" t="s">
        <v>77</v>
      </c>
      <c s="2" r="D1" t="s">
        <v>1</v>
      </c>
    </row>
    <row r="2" spans="1:5">
      <c s="2" r="B2" t="s">
        <v>2</v>
      </c>
      <c s="2" r="C2" t="s">
        <v>78</v>
      </c>
      <c s="2" r="D2" t="s">
        <v>2</v>
      </c>
      <c s="2" r="E2" t="s">
        <v>78</v>
      </c>
    </row>
    <row r="3" spans="1:5">
      <c s="4" r="A3" t="s">
        <v>285</v>
      </c>
    </row>
    <row r="4" spans="1:5">
      <c s="4" r="A4" t="s">
        <v>286</v>
      </c>
      <c s="9" r="B4" t="n">
        <v>0.3</v>
      </c>
      <c s="7" r="C4" t="n">
        <v>1</v>
      </c>
      <c s="9" r="D4" t="n">
        <v>0.3</v>
      </c>
      <c s="7" r="E4" t="n">
        <v>1</v>
      </c>
    </row>
    <row r="5" spans="1:5">
      <c s="4" r="A5" t="s">
        <v>287</v>
      </c>
      <c s="9" r="B5" t="n">
        <v>2.7</v>
      </c>
      <c s="7" r="C5" t="n">
        <v>3</v>
      </c>
      <c s="9" r="D5" t="n">
        <v>6.1</v>
      </c>
      <c s="9" r="E5" t="n">
        <v>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88</v>
      </c>
      <c s="2" r="B1" t="s">
        <v>2</v>
      </c>
      <c s="2" r="C1" t="s">
        <v>30</v>
      </c>
    </row>
    <row r="2" spans="1:3">
      <c s="4" r="A2" t="s">
        <v>289</v>
      </c>
      <c s="7" r="B2" t="n">
        <v>11012</v>
      </c>
      <c s="7" r="C2" t="n">
        <v>15440</v>
      </c>
    </row>
    <row r="3" spans="1:3">
      <c s="4" r="A3" t="s">
        <v>290</v>
      </c>
      <c s="6" r="B3" t="n">
        <v>4770</v>
      </c>
      <c s="6" r="C3" t="n">
        <v>2885</v>
      </c>
    </row>
    <row r="4" spans="1:3">
      <c s="4" r="A4" t="s">
        <v>291</v>
      </c>
      <c s="6" r="B4" t="n">
        <v>5671</v>
      </c>
      <c s="6" r="C4" t="n">
        <v>8384</v>
      </c>
    </row>
    <row r="5" spans="1:3">
      <c s="4" r="A5" t="s">
        <v>292</v>
      </c>
      <c s="7" r="B5" t="n">
        <v>21453</v>
      </c>
      <c s="7" r="C5" t="n">
        <v>267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4" r="A3" t="s">
        <v>79</v>
      </c>
      <c s="7" r="B3" t="n">
        <v>61316</v>
      </c>
      <c s="7" r="C3" t="n">
        <v>58307</v>
      </c>
      <c s="7" r="D3" t="n">
        <v>115091</v>
      </c>
      <c s="7" r="E3" t="n">
        <v>114219</v>
      </c>
    </row>
    <row r="4" spans="1:5">
      <c s="4" r="A4" t="s">
        <v>80</v>
      </c>
      <c s="6" r="B4" t="n">
        <v>31734</v>
      </c>
      <c s="6" r="C4" t="n">
        <v>29783</v>
      </c>
      <c s="6" r="D4" t="n">
        <v>61508</v>
      </c>
      <c s="6" r="E4" t="n">
        <v>56347</v>
      </c>
    </row>
    <row r="5" spans="1:5">
      <c s="4" r="A5" t="s">
        <v>81</v>
      </c>
      <c s="6" r="B5" t="n">
        <v>29582</v>
      </c>
      <c s="6" r="C5" t="n">
        <v>28524</v>
      </c>
      <c s="6" r="D5" t="n">
        <v>53583</v>
      </c>
      <c s="6" r="E5" t="n">
        <v>57872</v>
      </c>
    </row>
    <row r="6" spans="1:5">
      <c s="3" r="A6" t="s">
        <v>82</v>
      </c>
    </row>
    <row r="7" spans="1:5">
      <c s="4" r="A7" t="s">
        <v>83</v>
      </c>
      <c s="6" r="B7" t="n">
        <v>18836</v>
      </c>
      <c s="6" r="C7" t="n">
        <v>16102</v>
      </c>
      <c s="6" r="D7" t="n">
        <v>37991</v>
      </c>
      <c s="6" r="E7" t="n">
        <v>32415</v>
      </c>
    </row>
    <row r="8" spans="1:5">
      <c s="4" r="A8" t="s">
        <v>84</v>
      </c>
      <c s="6" r="B8" t="n">
        <v>5939</v>
      </c>
      <c s="6" r="C8" t="n">
        <v>5254</v>
      </c>
      <c s="6" r="D8" t="n">
        <v>11662</v>
      </c>
      <c s="6" r="E8" t="n">
        <v>11065</v>
      </c>
    </row>
    <row r="9" spans="1:5">
      <c s="4" r="A9" t="s">
        <v>85</v>
      </c>
      <c s="6" r="B9" t="n">
        <v>4820</v>
      </c>
      <c s="6" r="C9" t="n">
        <v>5005</v>
      </c>
      <c s="6" r="D9" t="n">
        <v>9958</v>
      </c>
      <c s="6" r="E9" t="n">
        <v>10786</v>
      </c>
    </row>
    <row r="10" spans="1:5">
      <c s="4" r="A10" t="s">
        <v>86</v>
      </c>
      <c s="6" r="B10" t="n">
        <v>300</v>
      </c>
      <c s="6" r="C10" t="n">
        <v>955</v>
      </c>
      <c s="6" r="D10" t="n">
        <v>300</v>
      </c>
      <c s="6" r="E10" t="n">
        <v>988</v>
      </c>
    </row>
    <row r="11" spans="1:5">
      <c s="4" r="A11" t="s">
        <v>87</v>
      </c>
      <c s="6" r="B11" t="n">
        <v>29895</v>
      </c>
      <c s="6" r="C11" t="n">
        <v>27316</v>
      </c>
      <c s="6" r="D11" t="n">
        <v>59911</v>
      </c>
      <c s="6" r="E11" t="n">
        <v>55254</v>
      </c>
    </row>
    <row r="12" spans="1:5">
      <c s="4" r="A12" t="s">
        <v>88</v>
      </c>
      <c s="6" r="B12" t="n">
        <v>-313</v>
      </c>
      <c s="6" r="C12" t="n">
        <v>1208</v>
      </c>
      <c s="6" r="D12" t="n">
        <v>-6328</v>
      </c>
      <c s="6" r="E12" t="n">
        <v>2618</v>
      </c>
    </row>
    <row r="13" spans="1:5">
      <c s="4" r="A13" t="s">
        <v>89</v>
      </c>
      <c s="6" r="B13" t="n">
        <v>415</v>
      </c>
      <c s="6" r="C13" t="n">
        <v>113</v>
      </c>
      <c s="6" r="D13" t="n">
        <v>-336</v>
      </c>
      <c s="6" r="E13" t="n">
        <v>784</v>
      </c>
    </row>
    <row r="14" spans="1:5">
      <c s="4" r="A14" t="s">
        <v>90</v>
      </c>
      <c s="6" r="B14" t="n">
        <v>102</v>
      </c>
      <c s="6" r="C14" t="n">
        <v>1321</v>
      </c>
      <c s="6" r="D14" t="n">
        <v>-6664</v>
      </c>
      <c s="6" r="E14" t="n">
        <v>3402</v>
      </c>
    </row>
    <row r="15" spans="1:5">
      <c s="4" r="A15" t="s">
        <v>91</v>
      </c>
      <c s="6" r="B15" t="n">
        <v>1824</v>
      </c>
      <c s="6" r="C15" t="n">
        <v>1025</v>
      </c>
      <c s="6" r="D15" t="n">
        <v>3156</v>
      </c>
      <c s="6" r="E15" t="n">
        <v>3488</v>
      </c>
    </row>
    <row r="16" spans="1:5">
      <c s="4" r="A16" t="s">
        <v>92</v>
      </c>
      <c s="7" r="B16" t="n">
        <v>-1722</v>
      </c>
      <c s="7" r="C16" t="n">
        <v>296</v>
      </c>
      <c s="7" r="D16" t="n">
        <v>-9820</v>
      </c>
      <c s="7" r="E16" t="n">
        <v>-86</v>
      </c>
    </row>
    <row r="17" spans="1:5">
      <c s="3" r="A17" t="s">
        <v>93</v>
      </c>
    </row>
    <row r="18" spans="1:5">
      <c s="4" r="A18" t="s">
        <v>94</v>
      </c>
      <c s="8" r="B18" t="n">
        <v>-0.05</v>
      </c>
      <c s="8" r="C18" t="n">
        <v>0.01</v>
      </c>
      <c s="8" r="D18" t="n">
        <v>-0.27</v>
      </c>
      <c s="7" r="E18" t="n">
        <v>0</v>
      </c>
    </row>
    <row r="19" spans="1:5">
      <c s="4" r="A19" t="s">
        <v>95</v>
      </c>
      <c s="8" r="B19" t="n">
        <v>-0.05</v>
      </c>
      <c s="8" r="C19" t="n">
        <v>0.01</v>
      </c>
      <c s="8" r="D19" t="n">
        <v>-0.27</v>
      </c>
      <c s="7" r="E19" t="n">
        <v>0</v>
      </c>
    </row>
    <row r="20" spans="1:5">
      <c s="3" r="A20" t="s">
        <v>96</v>
      </c>
    </row>
    <row r="21" spans="1:5">
      <c s="4" r="A21" t="s">
        <v>97</v>
      </c>
      <c s="6" r="B21" t="n">
        <v>37182</v>
      </c>
      <c s="6" r="C21" t="n">
        <v>35604</v>
      </c>
      <c s="6" r="D21" t="n">
        <v>37028</v>
      </c>
      <c s="6" r="E21" t="n">
        <v>35473</v>
      </c>
    </row>
    <row r="22" spans="1:5">
      <c s="4" r="A22" t="s">
        <v>98</v>
      </c>
      <c s="6" r="B22" t="n">
        <v>37182</v>
      </c>
      <c s="6" r="C22" t="n">
        <v>36602</v>
      </c>
      <c s="6" r="D22" t="n">
        <v>37028</v>
      </c>
      <c s="6" r="E22" t="n">
        <v>354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v>
      </c>
      <c s="2" r="C1" t="s">
        <v>30</v>
      </c>
    </row>
    <row r="2" spans="1:3">
      <c s="4" r="A2" t="s">
        <v>294</v>
      </c>
      <c s="7" r="B2" t="n">
        <v>3408</v>
      </c>
      <c s="7" r="C2" t="n">
        <v>3357</v>
      </c>
    </row>
    <row r="3" spans="1:3">
      <c s="4" r="A3" t="s">
        <v>295</v>
      </c>
      <c s="6" r="B3" t="n">
        <v>208</v>
      </c>
      <c s="6" r="C3" t="n">
        <v>3200</v>
      </c>
    </row>
    <row r="4" spans="1:3">
      <c s="4" r="A4" t="s">
        <v>296</v>
      </c>
      <c s="6" r="B4" t="n">
        <v>905</v>
      </c>
      <c s="4" r="C4" t="s">
        <v>40</v>
      </c>
    </row>
    <row r="5" spans="1:3">
      <c s="4" r="A5" t="s">
        <v>297</v>
      </c>
      <c s="6" r="B5" t="n">
        <v>965</v>
      </c>
      <c s="6" r="C5" t="n">
        <v>3725</v>
      </c>
    </row>
    <row r="6" spans="1:3">
      <c s="4" r="A6" t="s">
        <v>298</v>
      </c>
      <c s="6" r="B6" t="n">
        <v>636</v>
      </c>
      <c s="6" r="C6" t="n">
        <v>741</v>
      </c>
    </row>
    <row r="7" spans="1:3">
      <c s="4" r="A7" t="s">
        <v>299</v>
      </c>
      <c s="6" r="B7" t="n">
        <v>2933</v>
      </c>
      <c s="6" r="C7" t="n">
        <v>3062</v>
      </c>
    </row>
    <row r="8" spans="1:3">
      <c s="4" r="A8" t="s">
        <v>300</v>
      </c>
      <c s="7" r="B8" t="n">
        <v>9055</v>
      </c>
      <c s="7" r="C8" t="n">
        <v>140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1</v>
      </c>
      <c s="2" r="B1" t="s">
        <v>1</v>
      </c>
    </row>
    <row r="2" spans="1:3">
      <c s="2" r="B2" t="s">
        <v>2</v>
      </c>
      <c s="2" r="C2" t="s">
        <v>30</v>
      </c>
    </row>
    <row r="3" spans="1:3">
      <c s="4" r="A3" t="s">
        <v>302</v>
      </c>
    </row>
    <row r="4" spans="1:3">
      <c s="4" r="A4" t="s">
        <v>303</v>
      </c>
      <c s="4" r="B4" t="s">
        <v>304</v>
      </c>
    </row>
    <row r="5" spans="1:3">
      <c s="4" r="A5" t="s">
        <v>305</v>
      </c>
      <c s="7" r="B5" t="n">
        <v>48894</v>
      </c>
      <c s="7" r="C5" t="n">
        <v>40411</v>
      </c>
    </row>
    <row r="6" spans="1:3">
      <c s="4" r="A6" t="s">
        <v>306</v>
      </c>
    </row>
    <row r="7" spans="1:3">
      <c s="4" r="A7" t="s">
        <v>303</v>
      </c>
      <c s="4" r="B7" t="s">
        <v>307</v>
      </c>
    </row>
    <row r="8" spans="1:3">
      <c s="4" r="A8" t="s">
        <v>308</v>
      </c>
    </row>
    <row r="9" spans="1:3">
      <c s="4" r="A9" t="s">
        <v>303</v>
      </c>
      <c s="4" r="B9" t="s">
        <v>309</v>
      </c>
    </row>
    <row r="10" spans="1:3">
      <c s="4" r="A10" t="s">
        <v>310</v>
      </c>
    </row>
    <row r="11" spans="1:3">
      <c s="4" r="A11" t="s">
        <v>305</v>
      </c>
      <c s="7" r="B11" t="n">
        <v>14710</v>
      </c>
      <c s="6" r="C11" t="n">
        <v>14130</v>
      </c>
    </row>
    <row r="12" spans="1:3">
      <c s="4" r="A12" t="s">
        <v>311</v>
      </c>
    </row>
    <row r="13" spans="1:3">
      <c s="4" r="A13" t="s">
        <v>303</v>
      </c>
      <c s="4" r="B13" t="s">
        <v>307</v>
      </c>
    </row>
    <row r="14" spans="1:3">
      <c s="4" r="A14" t="s">
        <v>312</v>
      </c>
    </row>
    <row r="15" spans="1:3">
      <c s="4" r="A15" t="s">
        <v>303</v>
      </c>
      <c s="4" r="B15" t="s">
        <v>309</v>
      </c>
    </row>
    <row r="16" spans="1:3">
      <c s="4" r="A16" t="s">
        <v>313</v>
      </c>
    </row>
    <row r="17" spans="1:3">
      <c s="4" r="A17" t="s">
        <v>305</v>
      </c>
      <c s="7" r="B17" t="n">
        <v>8458</v>
      </c>
      <c s="6" r="C17" t="n">
        <v>8088</v>
      </c>
    </row>
    <row r="18" spans="1:3">
      <c s="4" r="A18" t="s">
        <v>314</v>
      </c>
    </row>
    <row r="19" spans="1:3">
      <c s="4" r="A19" t="s">
        <v>303</v>
      </c>
      <c s="4" r="B19" t="s">
        <v>304</v>
      </c>
    </row>
    <row r="20" spans="1:3">
      <c s="4" r="A20" t="s">
        <v>305</v>
      </c>
      <c s="7" r="B20" t="n">
        <v>7975</v>
      </c>
      <c s="6" r="C20" t="n">
        <v>7705</v>
      </c>
    </row>
    <row r="21" spans="1:3">
      <c s="4" r="A21" t="s">
        <v>315</v>
      </c>
    </row>
    <row r="22" spans="1:3">
      <c s="4" r="A22" t="s">
        <v>303</v>
      </c>
      <c s="4" r="B22" t="s">
        <v>307</v>
      </c>
    </row>
    <row r="23" spans="1:3">
      <c s="4" r="A23" t="s">
        <v>316</v>
      </c>
    </row>
    <row r="24" spans="1:3">
      <c s="4" r="A24" t="s">
        <v>303</v>
      </c>
      <c s="4" r="B24" t="s">
        <v>317</v>
      </c>
    </row>
    <row r="25" spans="1:3">
      <c s="4" r="A25" t="s">
        <v>318</v>
      </c>
    </row>
    <row r="26" spans="1:3">
      <c s="4" r="A26" t="s">
        <v>305</v>
      </c>
      <c s="7" r="B26" t="n">
        <v>2112</v>
      </c>
      <c s="6" r="C26" t="n">
        <v>2089</v>
      </c>
    </row>
    <row r="27" spans="1:3">
      <c s="4" r="A27" t="s">
        <v>305</v>
      </c>
      <c s="6" r="B27" t="n">
        <v>82149</v>
      </c>
      <c s="6" r="C27" t="n">
        <v>72423</v>
      </c>
    </row>
    <row r="28" spans="1:3">
      <c s="4" r="A28" t="s">
        <v>319</v>
      </c>
      <c s="6" r="B28" t="n">
        <v>-64490</v>
      </c>
      <c s="6" r="C28" t="n">
        <v>-58337</v>
      </c>
    </row>
    <row r="29" spans="1:3">
      <c s="4" r="A29" t="s">
        <v>320</v>
      </c>
      <c s="7" r="B29" t="n">
        <v>17659</v>
      </c>
      <c s="7" r="C29" t="n">
        <v>140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3"/>
    <col customWidth="1" max="7" min="7" width="14"/>
  </cols>
  <sheetData>
    <row r="1" spans="1:7">
      <c s="1" r="A1" t="s">
        <v>321</v>
      </c>
      <c s="2" r="B1" t="s">
        <v>2</v>
      </c>
      <c s="2" r="C1" t="s">
        <v>255</v>
      </c>
      <c s="2" r="D1" t="s">
        <v>30</v>
      </c>
      <c s="2" r="E1" t="s">
        <v>78</v>
      </c>
      <c s="2" r="F1" t="s">
        <v>322</v>
      </c>
      <c s="2" r="G1" t="s">
        <v>240</v>
      </c>
    </row>
    <row r="2" spans="1:7">
      <c s="4" r="A2" t="s">
        <v>323</v>
      </c>
      <c s="7" r="B2" t="n">
        <v>10374</v>
      </c>
      <c s="7" r="D2" t="n">
        <v>5181</v>
      </c>
    </row>
    <row r="3" spans="1:7">
      <c s="4" r="A3" t="s">
        <v>324</v>
      </c>
      <c s="6" r="B3" t="n">
        <v>2401</v>
      </c>
      <c s="7" r="C3" t="n">
        <v>3925</v>
      </c>
      <c s="6" r="D3" t="n">
        <v>2864</v>
      </c>
      <c s="7" r="E3" t="n">
        <v>4918</v>
      </c>
      <c s="7" r="F3" t="n">
        <v>7142</v>
      </c>
      <c s="7" r="G3" t="n">
        <v>9599</v>
      </c>
    </row>
    <row r="4" spans="1:7">
      <c s="4" r="A4" t="s">
        <v>325</v>
      </c>
      <c s="6" r="B4" t="n">
        <v>3431</v>
      </c>
      <c s="6" r="D4" t="n">
        <v>2305</v>
      </c>
    </row>
    <row r="5" spans="1:7">
      <c s="4" r="A5" t="s">
        <v>326</v>
      </c>
      <c s="6" r="B5" t="n">
        <v>2717</v>
      </c>
      <c s="6" r="D5" t="n">
        <v>1469</v>
      </c>
    </row>
    <row r="6" spans="1:7">
      <c s="4" r="A6" t="s">
        <v>327</v>
      </c>
      <c s="6" r="B6" t="n">
        <v>952</v>
      </c>
      <c s="7" r="C6" t="n">
        <v>960</v>
      </c>
      <c s="6" r="D6" t="n">
        <v>959</v>
      </c>
      <c s="7" r="E6" t="n">
        <v>874</v>
      </c>
      <c s="7" r="F6" t="n">
        <v>861</v>
      </c>
      <c s="7" r="G6" t="n">
        <v>864</v>
      </c>
    </row>
    <row r="7" spans="1:7">
      <c s="4" r="A7" t="s">
        <v>328</v>
      </c>
      <c s="6" r="B7" t="n">
        <v>501</v>
      </c>
      <c s="6" r="D7" t="n">
        <v>407</v>
      </c>
    </row>
    <row r="8" spans="1:7">
      <c s="4" r="A8" t="s">
        <v>329</v>
      </c>
      <c s="6" r="B8" t="n">
        <v>1001</v>
      </c>
      <c s="6" r="D8" t="n">
        <v>1447</v>
      </c>
    </row>
    <row r="9" spans="1:7">
      <c s="4" r="A9" t="s">
        <v>330</v>
      </c>
      <c s="7" r="B9" t="n">
        <v>21377</v>
      </c>
      <c s="7" r="D9" t="n">
        <v>146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331</v>
      </c>
      <c s="2" r="B1" t="s">
        <v>77</v>
      </c>
      <c s="2" r="D1" t="s">
        <v>1</v>
      </c>
    </row>
    <row r="2" spans="1:5">
      <c s="2" r="B2" t="s">
        <v>2</v>
      </c>
      <c s="2" r="C2" t="s">
        <v>78</v>
      </c>
      <c s="2" r="D2" t="s">
        <v>2</v>
      </c>
      <c s="2" r="E2" t="s">
        <v>78</v>
      </c>
    </row>
    <row r="3" spans="1:5">
      <c s="4" r="A3" t="s">
        <v>332</v>
      </c>
      <c s="7" r="B3" t="n">
        <v>3925</v>
      </c>
      <c s="7" r="C3" t="n">
        <v>7142</v>
      </c>
      <c s="7" r="D3" t="n">
        <v>2864</v>
      </c>
      <c s="7" r="E3" t="n">
        <v>9599</v>
      </c>
    </row>
    <row r="4" spans="1:5">
      <c s="4" r="A4" t="s">
        <v>333</v>
      </c>
      <c s="6" r="B4" t="n">
        <v>629</v>
      </c>
      <c s="6" r="C4" t="n">
        <v>2430</v>
      </c>
      <c s="6" r="D4" t="n">
        <v>3073</v>
      </c>
      <c s="6" r="E4" t="n">
        <v>6551</v>
      </c>
    </row>
    <row r="5" spans="1:5">
      <c s="4" r="A5" t="s">
        <v>334</v>
      </c>
      <c s="6" r="B5" t="n">
        <v>-3</v>
      </c>
      <c s="6" r="C5" t="n">
        <v>-221</v>
      </c>
      <c s="6" r="D5" t="n">
        <v>-3</v>
      </c>
      <c s="6" r="E5" t="n">
        <v>-1028</v>
      </c>
    </row>
    <row r="6" spans="1:5">
      <c s="4" r="A6" t="s">
        <v>335</v>
      </c>
      <c s="6" r="B6" t="n">
        <v>-2150</v>
      </c>
      <c s="6" r="C6" t="n">
        <v>-4433</v>
      </c>
      <c s="6" r="D6" t="n">
        <v>-3533</v>
      </c>
      <c s="6" r="E6" t="n">
        <v>-10204</v>
      </c>
    </row>
    <row r="7" spans="1:5">
      <c s="4" r="A7" t="s">
        <v>336</v>
      </c>
      <c s="7" r="B7" t="n">
        <v>2401</v>
      </c>
      <c s="7" r="C7" t="n">
        <v>4918</v>
      </c>
      <c s="7" r="D7" t="n">
        <v>2401</v>
      </c>
      <c s="7" r="E7" t="n">
        <v>49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7</v>
      </c>
      <c s="2" r="B1" t="s">
        <v>338</v>
      </c>
      <c s="2" r="C1" t="s">
        <v>2</v>
      </c>
      <c s="2" r="D1" t="s">
        <v>2</v>
      </c>
    </row>
    <row r="2" spans="1:4">
      <c s="4" r="A2" t="s">
        <v>339</v>
      </c>
    </row>
    <row r="3" spans="1:4">
      <c s="4" r="A3" t="s">
        <v>340</v>
      </c>
      <c s="9" r="B3" t="n">
        <v>15.7</v>
      </c>
    </row>
    <row r="4" spans="1:4">
      <c s="4" r="A4" t="s">
        <v>341</v>
      </c>
      <c s="9" r="B4" t="n">
        <v>2.7</v>
      </c>
    </row>
    <row r="5" spans="1:4">
      <c s="4" r="A5" t="s">
        <v>342</v>
      </c>
      <c s="9" r="C5" t="n">
        <v>1.8</v>
      </c>
      <c s="7" r="D5"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43</v>
      </c>
      <c s="2" r="B1" t="s">
        <v>77</v>
      </c>
      <c s="2" r="C1" t="s">
        <v>1</v>
      </c>
    </row>
    <row r="2" spans="1:3">
      <c s="2" r="B2" t="s">
        <v>78</v>
      </c>
      <c s="2" r="C2" t="s">
        <v>78</v>
      </c>
    </row>
    <row r="3" spans="1:3">
      <c s="4" r="A3" t="s">
        <v>79</v>
      </c>
      <c s="7" r="B3" t="n">
        <v>58975</v>
      </c>
      <c s="7" r="C3" t="n">
        <v>115462</v>
      </c>
    </row>
    <row r="4" spans="1:3">
      <c s="4" r="A4" t="s">
        <v>344</v>
      </c>
      <c s="7" r="B4" t="n">
        <v>140</v>
      </c>
      <c s="7" r="C4" t="n">
        <v>-2037</v>
      </c>
    </row>
    <row r="5" spans="1:3">
      <c s="4" r="A5" t="s">
        <v>345</v>
      </c>
      <c s="7" r="B5" t="n">
        <v>0</v>
      </c>
      <c s="8" r="C5" t="n">
        <v>-0.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346</v>
      </c>
      <c s="2" r="B1" t="s">
        <v>1</v>
      </c>
      <c s="2" r="C1" t="s">
        <v>239</v>
      </c>
    </row>
    <row r="2" spans="1:3">
      <c s="2" r="B2" t="s">
        <v>2</v>
      </c>
      <c s="2" r="C2" t="s">
        <v>30</v>
      </c>
    </row>
    <row r="3" spans="1:3">
      <c s="4" r="A3" t="s">
        <v>347</v>
      </c>
    </row>
    <row r="4" spans="1:3">
      <c s="4" r="A4" t="s">
        <v>348</v>
      </c>
      <c s="7" r="B4" t="n">
        <v>85427</v>
      </c>
      <c s="7" r="C4" t="n">
        <v>85427</v>
      </c>
    </row>
    <row r="5" spans="1:3">
      <c s="4" r="A5" t="s">
        <v>349</v>
      </c>
      <c s="6" r="B5" t="n">
        <v>-24614</v>
      </c>
      <c s="6" r="C5" t="n">
        <v>-24614</v>
      </c>
    </row>
    <row r="6" spans="1:3">
      <c s="4" r="A6" t="s">
        <v>350</v>
      </c>
      <c s="6" r="B6" t="n">
        <v>-51244</v>
      </c>
      <c s="6" r="C6" t="n">
        <v>-48824</v>
      </c>
    </row>
    <row r="7" spans="1:3">
      <c s="4" r="A7" t="s">
        <v>351</v>
      </c>
      <c s="7" r="B7" t="n">
        <v>9569</v>
      </c>
      <c s="7" r="C7" t="n">
        <v>11989</v>
      </c>
    </row>
    <row r="8" spans="1:3">
      <c s="4" r="A8" t="s">
        <v>352</v>
      </c>
      <c s="4" r="B8" t="s">
        <v>353</v>
      </c>
      <c s="4" r="C8" t="s">
        <v>354</v>
      </c>
    </row>
    <row r="9" spans="1:3">
      <c s="4" r="A9" t="s">
        <v>355</v>
      </c>
    </row>
    <row r="10" spans="1:3">
      <c s="4" r="A10" t="s">
        <v>348</v>
      </c>
      <c s="7" r="B10" t="n">
        <v>54505</v>
      </c>
      <c s="7" r="C10" t="n">
        <v>54505</v>
      </c>
    </row>
    <row r="11" spans="1:3">
      <c s="4" r="A11" t="s">
        <v>349</v>
      </c>
      <c s="6" r="B11" t="n">
        <v>-30486</v>
      </c>
      <c s="6" r="C11" t="n">
        <v>-30486</v>
      </c>
    </row>
    <row r="12" spans="1:3">
      <c s="4" r="A12" t="s">
        <v>350</v>
      </c>
      <c s="6" r="B12" t="n">
        <v>-20363</v>
      </c>
      <c s="6" r="C12" t="n">
        <v>-19557</v>
      </c>
    </row>
    <row r="13" spans="1:3">
      <c s="4" r="A13" t="s">
        <v>351</v>
      </c>
      <c s="7" r="B13" t="n">
        <v>3656</v>
      </c>
      <c s="7" r="C13" t="n">
        <v>4462</v>
      </c>
    </row>
    <row r="14" spans="1:3">
      <c s="4" r="A14" t="s">
        <v>352</v>
      </c>
      <c s="4" r="B14" t="s">
        <v>356</v>
      </c>
      <c s="4" r="C14" t="s">
        <v>357</v>
      </c>
    </row>
    <row r="15" spans="1:3">
      <c s="4" r="A15" t="s">
        <v>358</v>
      </c>
    </row>
    <row r="16" spans="1:3">
      <c s="4" r="A16" t="s">
        <v>348</v>
      </c>
      <c s="7" r="B16" t="n">
        <v>4078</v>
      </c>
      <c s="7" r="C16" t="n">
        <v>4078</v>
      </c>
    </row>
    <row r="17" spans="1:3">
      <c s="4" r="A17" t="s">
        <v>349</v>
      </c>
      <c s="4" r="B17" t="s">
        <v>40</v>
      </c>
      <c s="4" r="C17" t="s">
        <v>40</v>
      </c>
    </row>
    <row r="18" spans="1:3">
      <c s="4" r="A18" t="s">
        <v>350</v>
      </c>
      <c s="6" r="B18" t="n">
        <v>-3798</v>
      </c>
      <c s="6" r="C18" t="n">
        <v>-3739</v>
      </c>
    </row>
    <row r="19" spans="1:3">
      <c s="4" r="A19" t="s">
        <v>351</v>
      </c>
      <c s="7" r="B19" t="n">
        <v>280</v>
      </c>
      <c s="7" r="C19" t="n">
        <v>339</v>
      </c>
    </row>
    <row r="20" spans="1:3">
      <c s="4" r="A20" t="s">
        <v>352</v>
      </c>
      <c s="4" r="B20" t="s">
        <v>359</v>
      </c>
      <c s="4" r="C20" t="s">
        <v>360</v>
      </c>
    </row>
    <row r="21" spans="1:3">
      <c s="4" r="A21" t="s">
        <v>361</v>
      </c>
    </row>
    <row r="22" spans="1:3">
      <c s="4" r="A22" t="s">
        <v>348</v>
      </c>
      <c s="7" r="B22" t="n">
        <v>36017</v>
      </c>
      <c s="7" r="C22" t="n">
        <v>32838</v>
      </c>
    </row>
    <row r="23" spans="1:3">
      <c s="4" r="A23" t="s">
        <v>349</v>
      </c>
      <c s="6" r="B23" t="n">
        <v>-5516</v>
      </c>
      <c s="6" r="C23" t="n">
        <v>-5516</v>
      </c>
    </row>
    <row r="24" spans="1:3">
      <c s="4" r="A24" t="s">
        <v>350</v>
      </c>
      <c s="6" r="B24" t="n">
        <v>-20873</v>
      </c>
      <c s="6" r="C24" t="n">
        <v>-18696</v>
      </c>
    </row>
    <row r="25" spans="1:3">
      <c s="4" r="A25" t="s">
        <v>351</v>
      </c>
      <c s="7" r="B25" t="n">
        <v>9628</v>
      </c>
      <c s="7" r="C25" t="n">
        <v>8626</v>
      </c>
    </row>
    <row r="26" spans="1:3">
      <c s="4" r="A26" t="s">
        <v>352</v>
      </c>
      <c s="4" r="B26" t="s">
        <v>362</v>
      </c>
      <c s="4" r="C26" t="s">
        <v>360</v>
      </c>
    </row>
    <row r="27" spans="1:3">
      <c s="4" r="A27" t="s">
        <v>363</v>
      </c>
    </row>
    <row r="28" spans="1:3">
      <c s="4" r="A28" t="s">
        <v>348</v>
      </c>
      <c s="7" r="B28" t="n">
        <v>180027</v>
      </c>
      <c s="7" r="C28" t="n">
        <v>176848</v>
      </c>
    </row>
    <row r="29" spans="1:3">
      <c s="4" r="A29" t="s">
        <v>349</v>
      </c>
      <c s="6" r="B29" t="n">
        <v>-60616</v>
      </c>
      <c s="6" r="C29" t="n">
        <v>-60616</v>
      </c>
    </row>
    <row r="30" spans="1:3">
      <c s="4" r="A30" t="s">
        <v>350</v>
      </c>
      <c s="6" r="B30" t="n">
        <v>-96278</v>
      </c>
      <c s="6" r="C30" t="n">
        <v>-90816</v>
      </c>
    </row>
    <row r="31" spans="1:3">
      <c s="4" r="A31" t="s">
        <v>351</v>
      </c>
      <c s="7" r="B31" t="n">
        <v>23133</v>
      </c>
      <c s="7" r="C31" t="n">
        <v>25416</v>
      </c>
    </row>
    <row r="32" spans="1:3">
      <c s="4" r="A32" t="s">
        <v>352</v>
      </c>
      <c s="4" r="B32" t="s">
        <v>309</v>
      </c>
      <c s="4" r="C32" t="s">
        <v>364</v>
      </c>
    </row>
    <row r="33" spans="1:3">
      <c s="4" r="A33" t="s">
        <v>365</v>
      </c>
    </row>
    <row r="34" spans="1:3">
      <c s="4" r="A34" t="s">
        <v>348</v>
      </c>
      <c s="7" r="B34" t="n">
        <v>15295</v>
      </c>
      <c s="7" r="C34" t="n">
        <v>15774</v>
      </c>
    </row>
    <row r="35" spans="1:3">
      <c s="4" r="A35" t="s">
        <v>349</v>
      </c>
      <c s="6" r="B35" t="n">
        <v>-4440</v>
      </c>
      <c s="6" r="C35" t="n">
        <v>-4140</v>
      </c>
    </row>
    <row r="36" spans="1:3">
      <c s="4" r="A36" t="s">
        <v>350</v>
      </c>
      <c s="4" r="B36" t="s">
        <v>40</v>
      </c>
      <c s="4" r="C36" t="s">
        <v>40</v>
      </c>
    </row>
    <row r="37" spans="1:3">
      <c s="4" r="A37" t="s">
        <v>351</v>
      </c>
      <c s="7" r="B37" t="n">
        <v>10855</v>
      </c>
      <c s="6" r="C37" t="n">
        <v>11634</v>
      </c>
    </row>
    <row r="38" spans="1:3">
      <c s="4" r="A38" t="s">
        <v>352</v>
      </c>
      <c s="4" r="B38" t="s">
        <v>40</v>
      </c>
    </row>
    <row r="39" spans="1:3">
      <c s="4" r="A39" t="s">
        <v>348</v>
      </c>
      <c s="7" r="B39" t="n">
        <v>195322</v>
      </c>
      <c s="6" r="C39" t="n">
        <v>192622</v>
      </c>
    </row>
    <row r="40" spans="1:3">
      <c s="4" r="A40" t="s">
        <v>349</v>
      </c>
      <c s="6" r="B40" t="n">
        <v>-65056</v>
      </c>
      <c s="6" r="C40" t="n">
        <v>-64756</v>
      </c>
    </row>
    <row r="41" spans="1:3">
      <c s="4" r="A41" t="s">
        <v>350</v>
      </c>
      <c s="6" r="B41" t="n">
        <v>-96278</v>
      </c>
      <c s="6" r="C41" t="n">
        <v>-90816</v>
      </c>
    </row>
    <row r="42" spans="1:3">
      <c s="4" r="A42" t="s">
        <v>351</v>
      </c>
      <c s="7" r="B42" t="n">
        <v>33988</v>
      </c>
      <c s="7" r="C42" t="n">
        <v>37050</v>
      </c>
    </row>
    <row r="43" spans="1:3">
      <c s="4" r="A43" t="s">
        <v>352</v>
      </c>
      <c s="4" r="B43" t="s">
        <v>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6</v>
      </c>
      <c s="2" r="B1" t="s">
        <v>77</v>
      </c>
      <c s="2" r="D1" t="s">
        <v>1</v>
      </c>
    </row>
    <row r="2" spans="1:5">
      <c s="2" r="B2" t="s">
        <v>2</v>
      </c>
      <c s="2" r="C2" t="s">
        <v>78</v>
      </c>
      <c s="2" r="D2" t="s">
        <v>2</v>
      </c>
      <c s="2" r="E2" t="s">
        <v>78</v>
      </c>
    </row>
    <row r="3" spans="1:5">
      <c s="4" r="A3" t="s">
        <v>367</v>
      </c>
    </row>
    <row r="4" spans="1:5">
      <c s="4" r="A4" t="s">
        <v>368</v>
      </c>
      <c s="7" r="B4" t="n">
        <v>1975</v>
      </c>
      <c s="7" r="C4" t="n">
        <v>1876</v>
      </c>
      <c s="7" r="D4" t="n">
        <v>4028</v>
      </c>
      <c s="7" r="E4" t="n">
        <v>3882</v>
      </c>
    </row>
    <row r="5" spans="1:5">
      <c s="4" r="A5" t="s">
        <v>369</v>
      </c>
    </row>
    <row r="6" spans="1:5">
      <c s="4" r="A6" t="s">
        <v>368</v>
      </c>
      <c s="6" r="B6" t="n">
        <v>713</v>
      </c>
      <c s="6" r="C6" t="n">
        <v>347</v>
      </c>
      <c s="6" r="D6" t="n">
        <v>1430</v>
      </c>
      <c s="6" r="E6" t="n">
        <v>700</v>
      </c>
    </row>
    <row r="7" spans="1:5">
      <c s="4" r="A7" t="s">
        <v>368</v>
      </c>
      <c s="7" r="B7" t="n">
        <v>2688</v>
      </c>
      <c s="7" r="C7" t="n">
        <v>2223</v>
      </c>
      <c s="7" r="D7" t="n">
        <v>5458</v>
      </c>
      <c s="7" r="E7" t="n">
        <v>45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70</v>
      </c>
      <c s="2" r="B1" t="s">
        <v>371</v>
      </c>
    </row>
    <row r="2" spans="1:2">
      <c s="4" r="A2" t="s">
        <v>361</v>
      </c>
    </row>
    <row r="3" spans="1:2">
      <c s="6" r="A3" t="n">
        <v>2018</v>
      </c>
      <c s="7" r="B3" t="n">
        <v>5744</v>
      </c>
    </row>
    <row r="4" spans="1:2">
      <c s="6" r="A4" t="n">
        <v>2019</v>
      </c>
      <c s="6" r="B4" t="n">
        <v>4299</v>
      </c>
    </row>
    <row r="5" spans="1:2">
      <c s="6" r="A5" t="n">
        <v>2020</v>
      </c>
      <c s="6" r="B5" t="n">
        <v>2833</v>
      </c>
    </row>
    <row r="6" spans="1:2">
      <c s="6" r="A6" t="n">
        <v>2021</v>
      </c>
      <c s="6" r="B6" t="n">
        <v>1588</v>
      </c>
    </row>
    <row r="7" spans="1:2">
      <c s="4" r="A7" t="s">
        <v>372</v>
      </c>
      <c s="6" r="B7" t="n">
        <v>4275</v>
      </c>
    </row>
    <row r="8" spans="1:2">
      <c s="4" r="A8" t="s">
        <v>373</v>
      </c>
      <c s="6" r="B8" t="n">
        <v>23133</v>
      </c>
    </row>
    <row r="9" spans="1:2">
      <c s="4" r="A9" t="s">
        <v>374</v>
      </c>
      <c s="7" r="B9" t="n">
        <v>43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5"/>
    <col customWidth="1" max="7" min="7" width="14"/>
  </cols>
  <sheetData>
    <row r="1" spans="1:7">
      <c s="1" r="A1" t="s">
        <v>375</v>
      </c>
      <c s="2" r="B1" t="s">
        <v>376</v>
      </c>
      <c s="2" r="D1" t="s">
        <v>77</v>
      </c>
      <c s="2" r="F1" t="s">
        <v>1</v>
      </c>
    </row>
    <row r="2" spans="1:7">
      <c s="2" r="B2" t="s">
        <v>377</v>
      </c>
      <c s="2" r="C2" t="s">
        <v>378</v>
      </c>
      <c s="2" r="D2" t="s">
        <v>2</v>
      </c>
      <c s="2" r="E2" t="s">
        <v>78</v>
      </c>
      <c s="2" r="F2" t="s">
        <v>2</v>
      </c>
      <c s="2" r="G2" t="s">
        <v>78</v>
      </c>
    </row>
    <row r="3" spans="1:7">
      <c s="4" r="A3" t="s">
        <v>379</v>
      </c>
    </row>
    <row r="4" spans="1:7">
      <c s="4" r="A4" t="s">
        <v>380</v>
      </c>
      <c s="7" r="C4" t="n">
        <v>6100000</v>
      </c>
    </row>
    <row r="5" spans="1:7">
      <c s="4" r="A5" t="s">
        <v>381</v>
      </c>
      <c s="7" r="D5" t="n">
        <v>4500000</v>
      </c>
      <c s="7" r="F5" t="n">
        <v>4500000</v>
      </c>
    </row>
    <row r="6" spans="1:7">
      <c s="4" r="A6" t="s">
        <v>382</v>
      </c>
    </row>
    <row r="7" spans="1:7">
      <c s="4" r="A7" t="s">
        <v>380</v>
      </c>
      <c s="6" r="F7" t="n">
        <v>7500000</v>
      </c>
    </row>
    <row r="8" spans="1:7">
      <c s="4" r="A8" t="s">
        <v>383</v>
      </c>
    </row>
    <row r="9" spans="1:7">
      <c s="4" r="A9" t="s">
        <v>380</v>
      </c>
      <c s="7" r="B9" t="n">
        <v>7800000</v>
      </c>
    </row>
    <row r="10" spans="1:7">
      <c s="4" r="A10" t="s">
        <v>381</v>
      </c>
      <c s="6" r="D10" t="n">
        <v>1600000</v>
      </c>
      <c s="6" r="F10" t="n">
        <v>1600000</v>
      </c>
    </row>
    <row r="11" spans="1:7">
      <c s="4" r="A11" t="s">
        <v>367</v>
      </c>
    </row>
    <row r="12" spans="1:7">
      <c s="4" r="A12" t="s">
        <v>384</v>
      </c>
      <c s="6" r="D12" t="n">
        <v>1600000</v>
      </c>
      <c s="7" r="E12" t="n">
        <v>1300000</v>
      </c>
      <c s="6" r="F12" t="n">
        <v>2900000</v>
      </c>
      <c s="7" r="G12" t="n">
        <v>2100000</v>
      </c>
    </row>
    <row r="13" spans="1:7">
      <c s="4" r="A13" t="s">
        <v>385</v>
      </c>
    </row>
    <row r="14" spans="1:7">
      <c s="4" r="A14" t="s">
        <v>386</v>
      </c>
      <c s="6" r="F14" t="n">
        <v>5200000</v>
      </c>
    </row>
    <row r="15" spans="1:7">
      <c s="4" r="A15" t="s">
        <v>387</v>
      </c>
      <c s="8" r="D15" t="n">
        <v>30.9</v>
      </c>
      <c s="8" r="F15" t="n">
        <v>30.9</v>
      </c>
    </row>
    <row r="16" spans="1:7">
      <c s="4" r="A16" t="s">
        <v>388</v>
      </c>
      <c s="4" r="D16" t="s">
        <v>389</v>
      </c>
      <c s="4" r="F16" t="s">
        <v>389</v>
      </c>
    </row>
    <row r="17" spans="1:7">
      <c s="4" r="A17" t="s">
        <v>390</v>
      </c>
      <c s="7" r="D17" t="n">
        <v>1100000</v>
      </c>
      <c s="7" r="F17" t="n">
        <v>1100000</v>
      </c>
    </row>
    <row r="18" spans="1:7">
      <c s="4" r="A18" t="s">
        <v>391</v>
      </c>
      <c s="4" r="F18" t="s">
        <v>307</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9</v>
      </c>
      <c s="2" r="B1" t="s">
        <v>77</v>
      </c>
      <c s="2" r="D1" t="s">
        <v>1</v>
      </c>
    </row>
    <row r="2" spans="1:5">
      <c s="2" r="B2" t="s">
        <v>2</v>
      </c>
      <c s="2" r="C2" t="s">
        <v>78</v>
      </c>
      <c s="2" r="D2" t="s">
        <v>2</v>
      </c>
      <c s="2" r="E2" t="s">
        <v>78</v>
      </c>
    </row>
    <row r="3" spans="1:5">
      <c s="4" r="A3" t="s">
        <v>92</v>
      </c>
      <c s="7" r="B3" t="n">
        <v>-1722</v>
      </c>
      <c s="7" r="C3" t="n">
        <v>296</v>
      </c>
      <c s="7" r="D3" t="n">
        <v>-9820</v>
      </c>
      <c s="7" r="E3" t="n">
        <v>-86</v>
      </c>
    </row>
    <row r="4" spans="1:5">
      <c s="3" r="A4" t="s">
        <v>100</v>
      </c>
    </row>
    <row r="5" spans="1:5">
      <c s="4" r="A5" t="s">
        <v>101</v>
      </c>
      <c s="6" r="B5" t="n">
        <v>-365</v>
      </c>
      <c s="6" r="C5" t="n">
        <v>-276</v>
      </c>
      <c s="6" r="D5" t="n">
        <v>215</v>
      </c>
      <c s="6" r="E5" t="n">
        <v>-288</v>
      </c>
    </row>
    <row r="6" spans="1:5">
      <c s="4" r="A6" t="s">
        <v>102</v>
      </c>
      <c s="6" r="B6" t="n">
        <v>31</v>
      </c>
      <c s="6" r="C6" t="n">
        <v>-60</v>
      </c>
      <c s="6" r="D6" t="n">
        <v>52</v>
      </c>
      <c s="6" r="E6" t="n">
        <v>-79</v>
      </c>
    </row>
    <row r="7" spans="1:5">
      <c s="4" r="A7" t="s">
        <v>103</v>
      </c>
      <c s="6" r="B7" t="n">
        <v>-334</v>
      </c>
      <c s="6" r="C7" t="n">
        <v>-336</v>
      </c>
      <c s="6" r="D7" t="n">
        <v>267</v>
      </c>
      <c s="6" r="E7" t="n">
        <v>-367</v>
      </c>
    </row>
    <row r="8" spans="1:5">
      <c s="4" r="A8" t="s">
        <v>104</v>
      </c>
      <c s="7" r="B8" t="n">
        <v>-2056</v>
      </c>
      <c s="7" r="C8" t="n">
        <v>-40</v>
      </c>
      <c s="7" r="D8" t="n">
        <v>-9553</v>
      </c>
      <c s="7" r="E8" t="n">
        <v>-4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92</v>
      </c>
      <c s="2" r="B1" t="s">
        <v>77</v>
      </c>
      <c s="2" r="D1" t="s">
        <v>1</v>
      </c>
    </row>
    <row r="2" spans="1:5">
      <c s="2" r="B2" t="s">
        <v>2</v>
      </c>
      <c s="2" r="C2" t="s">
        <v>78</v>
      </c>
      <c s="2" r="D2" t="s">
        <v>2</v>
      </c>
      <c s="2" r="E2" t="s">
        <v>78</v>
      </c>
    </row>
    <row r="3" spans="1:5">
      <c s="4" r="A3" t="s">
        <v>393</v>
      </c>
      <c s="7" r="B3" t="n">
        <v>960</v>
      </c>
      <c s="7" r="C3" t="n">
        <v>861</v>
      </c>
      <c s="7" r="D3" t="n">
        <v>959</v>
      </c>
      <c s="7" r="E3" t="n">
        <v>864</v>
      </c>
    </row>
    <row r="4" spans="1:5">
      <c s="4" r="A4" t="s">
        <v>394</v>
      </c>
      <c s="6" r="B4" t="n">
        <v>143</v>
      </c>
      <c s="6" r="C4" t="n">
        <v>150</v>
      </c>
      <c s="6" r="D4" t="n">
        <v>282</v>
      </c>
      <c s="6" r="E4" t="n">
        <v>290</v>
      </c>
    </row>
    <row r="5" spans="1:5">
      <c s="4" r="A5" t="s">
        <v>395</v>
      </c>
      <c s="6" r="B5" t="n">
        <v>-151</v>
      </c>
      <c s="6" r="C5" t="n">
        <v>-137</v>
      </c>
      <c s="6" r="D5" t="n">
        <v>-289</v>
      </c>
      <c s="6" r="E5" t="n">
        <v>-280</v>
      </c>
    </row>
    <row r="6" spans="1:5">
      <c s="4" r="A6" t="s">
        <v>393</v>
      </c>
      <c s="7" r="B6" t="n">
        <v>952</v>
      </c>
      <c s="7" r="C6" t="n">
        <v>874</v>
      </c>
      <c s="7" r="D6" t="n">
        <v>952</v>
      </c>
      <c s="7" r="E6" t="n">
        <v>8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77</v>
      </c>
      <c s="2" r="D1" t="s">
        <v>1</v>
      </c>
    </row>
    <row r="2" spans="1:5">
      <c s="2" r="B2" t="s">
        <v>2</v>
      </c>
      <c s="2" r="C2" t="s">
        <v>78</v>
      </c>
      <c s="2" r="D2" t="s">
        <v>2</v>
      </c>
      <c s="2" r="E2" t="s">
        <v>78</v>
      </c>
    </row>
    <row r="3" spans="1:5">
      <c s="4" r="A3" t="s">
        <v>92</v>
      </c>
      <c s="7" r="B3" t="n">
        <v>-1722</v>
      </c>
      <c s="7" r="C3" t="n">
        <v>296</v>
      </c>
      <c s="7" r="D3" t="n">
        <v>-9820</v>
      </c>
      <c s="7" r="E3" t="n">
        <v>-86</v>
      </c>
    </row>
    <row r="4" spans="1:5">
      <c s="4" r="A4" t="s">
        <v>397</v>
      </c>
      <c s="6" r="B4" t="n">
        <v>37182</v>
      </c>
      <c s="6" r="C4" t="n">
        <v>35604</v>
      </c>
      <c s="6" r="D4" t="n">
        <v>37028</v>
      </c>
      <c s="6" r="E4" t="n">
        <v>35473</v>
      </c>
    </row>
    <row r="5" spans="1:5">
      <c s="4" r="A5" t="s">
        <v>398</v>
      </c>
      <c s="4" r="B5" t="s">
        <v>40</v>
      </c>
      <c s="6" r="C5" t="n">
        <v>998</v>
      </c>
      <c s="4" r="D5" t="s">
        <v>40</v>
      </c>
      <c s="4" r="E5" t="s">
        <v>40</v>
      </c>
    </row>
    <row r="6" spans="1:5">
      <c s="4" r="A6" t="s">
        <v>399</v>
      </c>
      <c s="6" r="B6" t="n">
        <v>37182</v>
      </c>
      <c s="6" r="C6" t="n">
        <v>36602</v>
      </c>
      <c s="6" r="D6" t="n">
        <v>37028</v>
      </c>
      <c s="6" r="E6" t="n">
        <v>35473</v>
      </c>
    </row>
    <row r="7" spans="1:5">
      <c s="4" r="A7" t="s">
        <v>400</v>
      </c>
      <c s="8" r="B7" t="n">
        <v>-0.05</v>
      </c>
      <c s="8" r="C7" t="n">
        <v>0.01</v>
      </c>
      <c s="8" r="D7" t="n">
        <v>-0.27</v>
      </c>
      <c s="7" r="E7" t="n">
        <v>0</v>
      </c>
    </row>
    <row r="8" spans="1:5">
      <c s="4" r="A8" t="s">
        <v>401</v>
      </c>
      <c s="8" r="B8" t="n">
        <v>-0.05</v>
      </c>
      <c s="8" r="C8" t="n">
        <v>0.01</v>
      </c>
      <c s="8" r="D8" t="n">
        <v>-0.27</v>
      </c>
      <c s="7" r="E8"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2</v>
      </c>
      <c s="2" r="B1" t="s">
        <v>77</v>
      </c>
      <c s="2" r="D1" t="s">
        <v>1</v>
      </c>
    </row>
    <row r="2" spans="1:5">
      <c s="2" r="B2" t="s">
        <v>2</v>
      </c>
      <c s="2" r="C2" t="s">
        <v>78</v>
      </c>
      <c s="2" r="D2" t="s">
        <v>2</v>
      </c>
      <c s="2" r="E2" t="s">
        <v>78</v>
      </c>
    </row>
    <row r="3" spans="1:5">
      <c s="4" r="A3" t="s">
        <v>403</v>
      </c>
    </row>
    <row r="4" spans="1:5">
      <c s="4" r="A4" t="s">
        <v>404</v>
      </c>
      <c s="6" r="B4" t="n">
        <v>2477</v>
      </c>
      <c s="6" r="C4" t="n">
        <v>2336</v>
      </c>
      <c s="6" r="D4" t="n">
        <v>2465</v>
      </c>
      <c s="6" r="E4" t="n">
        <v>2738</v>
      </c>
    </row>
    <row r="5" spans="1:5">
      <c s="4" r="A5" t="s">
        <v>405</v>
      </c>
    </row>
    <row r="6" spans="1:5">
      <c s="4" r="A6" t="s">
        <v>404</v>
      </c>
      <c s="6" r="B6" t="n">
        <v>422</v>
      </c>
      <c s="6" r="C6" t="n">
        <v>68</v>
      </c>
      <c s="6" r="D6" t="n">
        <v>564</v>
      </c>
      <c s="6" r="E6" t="n">
        <v>6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4"/>
  </cols>
  <sheetData>
    <row r="1" spans="1:9">
      <c s="1" r="A1" t="s">
        <v>406</v>
      </c>
      <c s="2" r="B1" t="s">
        <v>407</v>
      </c>
      <c s="2" r="C1" t="s">
        <v>408</v>
      </c>
      <c s="2" r="D1" t="s">
        <v>371</v>
      </c>
      <c s="2" r="E1" t="s">
        <v>409</v>
      </c>
      <c s="2" r="F1" t="s">
        <v>371</v>
      </c>
      <c s="2" r="G1" t="s">
        <v>409</v>
      </c>
      <c s="2" r="H1" t="s">
        <v>410</v>
      </c>
      <c s="2" r="I1" t="s">
        <v>411</v>
      </c>
    </row>
    <row r="2" spans="1:9">
      <c s="4" r="A2" t="s">
        <v>412</v>
      </c>
    </row>
    <row r="3" spans="1:9">
      <c s="4" r="A3" t="s">
        <v>413</v>
      </c>
      <c s="7" r="D3" t="n">
        <v>100000</v>
      </c>
      <c s="7" r="E3" t="n">
        <v>0</v>
      </c>
      <c s="7" r="F3" t="n">
        <v>300000</v>
      </c>
      <c s="7" r="G3" t="n">
        <v>0</v>
      </c>
    </row>
    <row r="4" spans="1:9">
      <c s="4" r="A4" t="s">
        <v>414</v>
      </c>
    </row>
    <row r="5" spans="1:9">
      <c s="4" r="A5" t="s">
        <v>415</v>
      </c>
      <c s="10" r="H5" t="n">
        <v>17817</v>
      </c>
    </row>
    <row r="6" spans="1:9">
      <c s="4" r="A6" t="s">
        <v>416</v>
      </c>
    </row>
    <row r="7" spans="1:9">
      <c s="4" r="A7" t="s">
        <v>417</v>
      </c>
      <c s="4" r="F7" t="s">
        <v>418</v>
      </c>
    </row>
    <row r="8" spans="1:9">
      <c s="4" r="A8" t="s">
        <v>419</v>
      </c>
      <c s="4" r="F8" t="s">
        <v>420</v>
      </c>
    </row>
    <row r="9" spans="1:9">
      <c s="4" r="A9" t="s">
        <v>421</v>
      </c>
      <c s="6" r="D9" t="n">
        <v>600000</v>
      </c>
      <c s="6" r="E9" t="n">
        <v>600000</v>
      </c>
      <c s="7" r="F9" t="n">
        <v>1200000</v>
      </c>
      <c s="6" r="G9" t="n">
        <v>1100000</v>
      </c>
    </row>
    <row r="10" spans="1:9">
      <c s="4" r="A10" t="s">
        <v>422</v>
      </c>
    </row>
    <row r="11" spans="1:9">
      <c s="4" r="A11" t="s">
        <v>421</v>
      </c>
      <c s="6" r="D11" t="n">
        <v>200000</v>
      </c>
      <c s="6" r="E11" t="n">
        <v>200000</v>
      </c>
      <c s="6" r="F11" t="n">
        <v>400000</v>
      </c>
      <c s="6" r="G11" t="n">
        <v>300000</v>
      </c>
    </row>
    <row r="12" spans="1:9">
      <c s="4" r="A12" t="s">
        <v>423</v>
      </c>
    </row>
    <row r="13" spans="1:9">
      <c s="4" r="A13" t="s">
        <v>424</v>
      </c>
      <c s="6" r="D13" t="n">
        <v>800000</v>
      </c>
      <c s="6" r="F13" t="n">
        <v>800000</v>
      </c>
    </row>
    <row r="14" spans="1:9">
      <c s="4" r="A14" t="s">
        <v>425</v>
      </c>
      <c s="6" r="D14" t="n">
        <v>700000</v>
      </c>
      <c s="6" r="F14" t="n">
        <v>700000</v>
      </c>
    </row>
    <row r="15" spans="1:9">
      <c s="4" r="A15" t="s">
        <v>426</v>
      </c>
      <c s="7" r="D15" t="n">
        <v>100000</v>
      </c>
      <c s="7" r="E15" t="n">
        <v>100000</v>
      </c>
      <c s="6" r="F15" t="n">
        <v>100000</v>
      </c>
      <c s="7" r="G15" t="n">
        <v>100000</v>
      </c>
    </row>
    <row r="16" spans="1:9">
      <c s="4" r="A16" t="s">
        <v>427</v>
      </c>
    </row>
    <row r="17" spans="1:9">
      <c s="4" r="A17" t="s">
        <v>428</v>
      </c>
      <c s="6" r="B17" t="n">
        <v>54955</v>
      </c>
    </row>
    <row r="18" spans="1:9">
      <c s="4" r="A18" t="s">
        <v>429</v>
      </c>
      <c s="7" r="B18" t="n">
        <v>400000</v>
      </c>
    </row>
    <row r="19" spans="1:9">
      <c s="4" r="A19" t="s">
        <v>430</v>
      </c>
      <c s="7" r="C19" t="n">
        <v>300000</v>
      </c>
    </row>
    <row r="20" spans="1:9">
      <c s="4" r="A20" t="s">
        <v>431</v>
      </c>
    </row>
    <row r="21" spans="1:9">
      <c s="4" r="A21" t="s">
        <v>432</v>
      </c>
      <c s="8" r="I21" t="n">
        <v>3.89</v>
      </c>
    </row>
    <row r="22" spans="1:9">
      <c s="4" r="A22" t="s">
        <v>433</v>
      </c>
      <c s="6" r="F22" t="n">
        <v>18000</v>
      </c>
    </row>
    <row r="23" spans="1:9">
      <c s="4" r="A23" t="s">
        <v>434</v>
      </c>
      <c s="7" r="F23" t="n">
        <v>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5</v>
      </c>
      <c s="2" r="B1" t="s">
        <v>77</v>
      </c>
      <c s="2" r="D1" t="s">
        <v>1</v>
      </c>
    </row>
    <row r="2" spans="1:5">
      <c s="2" r="B2" t="s">
        <v>2</v>
      </c>
      <c s="2" r="C2" t="s">
        <v>78</v>
      </c>
      <c s="2" r="D2" t="s">
        <v>2</v>
      </c>
      <c s="2" r="E2" t="s">
        <v>78</v>
      </c>
    </row>
    <row r="3" spans="1:5">
      <c s="4" r="A3" t="s">
        <v>436</v>
      </c>
    </row>
    <row r="4" spans="1:5">
      <c s="4" r="A4" t="s">
        <v>437</v>
      </c>
      <c s="6" r="D4" t="n">
        <v>41424377</v>
      </c>
    </row>
    <row r="5" spans="1:5">
      <c s="4" r="A5" t="s">
        <v>393</v>
      </c>
      <c s="7" r="D5" t="n">
        <v>503809</v>
      </c>
    </row>
    <row r="6" spans="1:5">
      <c s="4" r="A6" t="s">
        <v>438</v>
      </c>
      <c s="4" r="D6" t="s">
        <v>40</v>
      </c>
    </row>
    <row r="7" spans="1:5">
      <c s="4" r="A7" t="s">
        <v>439</v>
      </c>
      <c s="4" r="D7" t="s">
        <v>40</v>
      </c>
    </row>
    <row r="8" spans="1:5">
      <c s="4" r="A8" t="s">
        <v>440</v>
      </c>
      <c s="6" r="D8" t="n">
        <v>3643</v>
      </c>
    </row>
    <row r="9" spans="1:5">
      <c s="4" r="A9" t="s">
        <v>114</v>
      </c>
      <c s="7" r="D9" t="n">
        <v>-375</v>
      </c>
    </row>
    <row r="10" spans="1:5">
      <c s="4" r="A10" t="s">
        <v>441</v>
      </c>
      <c s="6" r="D10" t="n">
        <v>634736</v>
      </c>
    </row>
    <row r="11" spans="1:5">
      <c s="4" r="A11" t="s">
        <v>442</v>
      </c>
      <c s="7" r="D11" t="n">
        <v>1515</v>
      </c>
    </row>
    <row r="12" spans="1:5">
      <c s="4" r="A12" t="s">
        <v>107</v>
      </c>
      <c s="4" r="D12" t="s">
        <v>40</v>
      </c>
    </row>
    <row r="13" spans="1:5">
      <c s="4" r="A13" t="s">
        <v>437</v>
      </c>
      <c s="6" r="B13" t="n">
        <v>42059113</v>
      </c>
      <c s="6" r="D13" t="n">
        <v>42059113</v>
      </c>
    </row>
    <row r="14" spans="1:5">
      <c s="4" r="A14" t="s">
        <v>393</v>
      </c>
      <c s="7" r="B14" t="n">
        <v>508592</v>
      </c>
      <c s="7" r="D14" t="n">
        <v>508592</v>
      </c>
    </row>
    <row r="15" spans="1:5">
      <c s="4" r="A15" t="s">
        <v>443</v>
      </c>
    </row>
    <row r="16" spans="1:5">
      <c s="4" r="A16" t="s">
        <v>437</v>
      </c>
      <c s="6" r="D16" t="n">
        <v>-4675749</v>
      </c>
    </row>
    <row r="17" spans="1:5">
      <c s="4" r="A17" t="s">
        <v>393</v>
      </c>
      <c s="7" r="D17" t="n">
        <v>-88336</v>
      </c>
    </row>
    <row r="18" spans="1:5">
      <c s="4" r="A18" t="s">
        <v>438</v>
      </c>
      <c s="4" r="D18" t="s">
        <v>40</v>
      </c>
    </row>
    <row r="19" spans="1:5">
      <c s="4" r="A19" t="s">
        <v>439</v>
      </c>
      <c s="4" r="D19" t="s">
        <v>40</v>
      </c>
    </row>
    <row r="20" spans="1:5">
      <c s="4" r="A20" t="s">
        <v>440</v>
      </c>
      <c s="4" r="D20" t="s">
        <v>40</v>
      </c>
    </row>
    <row r="21" spans="1:5">
      <c s="4" r="A21" t="s">
        <v>114</v>
      </c>
      <c s="4" r="D21" t="s">
        <v>40</v>
      </c>
    </row>
    <row r="22" spans="1:5">
      <c s="4" r="A22" t="s">
        <v>441</v>
      </c>
      <c s="4" r="D22" t="s">
        <v>40</v>
      </c>
    </row>
    <row r="23" spans="1:5">
      <c s="4" r="A23" t="s">
        <v>442</v>
      </c>
      <c s="4" r="D23" t="s">
        <v>40</v>
      </c>
    </row>
    <row r="24" spans="1:5">
      <c s="4" r="A24" t="s">
        <v>107</v>
      </c>
      <c s="4" r="D24" t="s">
        <v>40</v>
      </c>
    </row>
    <row r="25" spans="1:5">
      <c s="4" r="A25" t="s">
        <v>437</v>
      </c>
      <c s="6" r="B25" t="n">
        <v>-4675749</v>
      </c>
      <c s="6" r="D25" t="n">
        <v>-4675749</v>
      </c>
    </row>
    <row r="26" spans="1:5">
      <c s="4" r="A26" t="s">
        <v>393</v>
      </c>
      <c s="7" r="B26" t="n">
        <v>-88336</v>
      </c>
      <c s="7" r="D26" t="n">
        <v>-88336</v>
      </c>
    </row>
    <row r="27" spans="1:5">
      <c s="4" r="A27" t="s">
        <v>444</v>
      </c>
    </row>
    <row r="28" spans="1:5">
      <c s="4" r="A28" t="s">
        <v>393</v>
      </c>
      <c s="6" r="D28" t="n">
        <v>-208</v>
      </c>
    </row>
    <row r="29" spans="1:5">
      <c s="4" r="A29" t="s">
        <v>438</v>
      </c>
      <c s="6" r="D29" t="n">
        <v>52</v>
      </c>
    </row>
    <row r="30" spans="1:5">
      <c s="4" r="A30" t="s">
        <v>439</v>
      </c>
      <c s="4" r="D30" t="s">
        <v>40</v>
      </c>
    </row>
    <row r="31" spans="1:5">
      <c s="4" r="A31" t="s">
        <v>440</v>
      </c>
      <c s="4" r="D31" t="s">
        <v>40</v>
      </c>
    </row>
    <row r="32" spans="1:5">
      <c s="4" r="A32" t="s">
        <v>114</v>
      </c>
      <c s="4" r="D32" t="s">
        <v>40</v>
      </c>
    </row>
    <row r="33" spans="1:5">
      <c s="4" r="A33" t="s">
        <v>442</v>
      </c>
      <c s="4" r="D33" t="s">
        <v>40</v>
      </c>
    </row>
    <row r="34" spans="1:5">
      <c s="4" r="A34" t="s">
        <v>107</v>
      </c>
      <c s="4" r="D34" t="s">
        <v>40</v>
      </c>
    </row>
    <row r="35" spans="1:5">
      <c s="4" r="A35" t="s">
        <v>393</v>
      </c>
      <c s="6" r="B35" t="n">
        <v>-156</v>
      </c>
      <c s="6" r="D35" t="n">
        <v>-156</v>
      </c>
    </row>
    <row r="36" spans="1:5">
      <c s="4" r="A36" t="s">
        <v>445</v>
      </c>
    </row>
    <row r="37" spans="1:5">
      <c s="4" r="A37" t="s">
        <v>393</v>
      </c>
      <c s="6" r="D37" t="n">
        <v>-1667</v>
      </c>
    </row>
    <row r="38" spans="1:5">
      <c s="4" r="A38" t="s">
        <v>438</v>
      </c>
      <c s="4" r="D38" t="s">
        <v>40</v>
      </c>
    </row>
    <row r="39" spans="1:5">
      <c s="4" r="A39" t="s">
        <v>439</v>
      </c>
      <c s="6" r="D39" t="n">
        <v>215</v>
      </c>
    </row>
    <row r="40" spans="1:5">
      <c s="4" r="A40" t="s">
        <v>440</v>
      </c>
      <c s="4" r="D40" t="s">
        <v>40</v>
      </c>
    </row>
    <row r="41" spans="1:5">
      <c s="4" r="A41" t="s">
        <v>114</v>
      </c>
      <c s="4" r="D41" t="s">
        <v>40</v>
      </c>
    </row>
    <row r="42" spans="1:5">
      <c s="4" r="A42" t="s">
        <v>442</v>
      </c>
      <c s="4" r="D42" t="s">
        <v>40</v>
      </c>
    </row>
    <row r="43" spans="1:5">
      <c s="4" r="A43" t="s">
        <v>107</v>
      </c>
      <c s="4" r="D43" t="s">
        <v>40</v>
      </c>
    </row>
    <row r="44" spans="1:5">
      <c s="4" r="A44" t="s">
        <v>393</v>
      </c>
      <c s="6" r="B44" t="n">
        <v>-1452</v>
      </c>
      <c s="6" r="D44" t="n">
        <v>-1452</v>
      </c>
    </row>
    <row r="45" spans="1:5">
      <c s="4" r="A45" t="s">
        <v>446</v>
      </c>
    </row>
    <row r="46" spans="1:5">
      <c s="4" r="A46" t="s">
        <v>393</v>
      </c>
      <c s="6" r="D46" t="n">
        <v>-260793</v>
      </c>
    </row>
    <row r="47" spans="1:5">
      <c s="4" r="A47" t="s">
        <v>438</v>
      </c>
      <c s="4" r="D47" t="s">
        <v>40</v>
      </c>
    </row>
    <row r="48" spans="1:5">
      <c s="4" r="A48" t="s">
        <v>439</v>
      </c>
      <c s="4" r="D48" t="s">
        <v>40</v>
      </c>
    </row>
    <row r="49" spans="1:5">
      <c s="4" r="A49" t="s">
        <v>440</v>
      </c>
      <c s="4" r="D49" t="s">
        <v>40</v>
      </c>
    </row>
    <row r="50" spans="1:5">
      <c s="4" r="A50" t="s">
        <v>114</v>
      </c>
      <c s="4" r="D50" t="s">
        <v>40</v>
      </c>
    </row>
    <row r="51" spans="1:5">
      <c s="4" r="A51" t="s">
        <v>442</v>
      </c>
      <c s="4" r="D51" t="s">
        <v>40</v>
      </c>
    </row>
    <row r="52" spans="1:5">
      <c s="4" r="A52" t="s">
        <v>107</v>
      </c>
      <c s="6" r="D52" t="n">
        <v>-9820</v>
      </c>
    </row>
    <row r="53" spans="1:5">
      <c s="4" r="A53" t="s">
        <v>393</v>
      </c>
      <c s="6" r="B53" t="n">
        <v>-270613</v>
      </c>
      <c s="6" r="D53" t="n">
        <v>-270613</v>
      </c>
    </row>
    <row r="54" spans="1:5">
      <c s="4" r="A54" t="s">
        <v>393</v>
      </c>
      <c s="6" r="D54" t="n">
        <v>152805</v>
      </c>
    </row>
    <row r="55" spans="1:5">
      <c s="4" r="A55" t="s">
        <v>438</v>
      </c>
      <c s="6" r="B55" t="n">
        <v>31</v>
      </c>
      <c s="7" r="C55" t="n">
        <v>-60</v>
      </c>
      <c s="6" r="D55" t="n">
        <v>52</v>
      </c>
      <c s="7" r="E55" t="n">
        <v>-79</v>
      </c>
    </row>
    <row r="56" spans="1:5">
      <c s="4" r="A56" t="s">
        <v>439</v>
      </c>
      <c s="6" r="D56" t="n">
        <v>215</v>
      </c>
    </row>
    <row r="57" spans="1:5">
      <c s="4" r="A57" t="s">
        <v>440</v>
      </c>
      <c s="6" r="D57" t="n">
        <v>3643</v>
      </c>
    </row>
    <row r="58" spans="1:5">
      <c s="4" r="A58" t="s">
        <v>114</v>
      </c>
      <c s="6" r="D58" t="n">
        <v>-375</v>
      </c>
    </row>
    <row r="59" spans="1:5">
      <c s="4" r="A59" t="s">
        <v>442</v>
      </c>
      <c s="6" r="D59" t="n">
        <v>1515</v>
      </c>
    </row>
    <row r="60" spans="1:5">
      <c s="4" r="A60" t="s">
        <v>107</v>
      </c>
      <c s="6" r="B60" t="n">
        <v>-1722</v>
      </c>
      <c s="7" r="C60" t="n">
        <v>296</v>
      </c>
      <c s="6" r="D60" t="n">
        <v>-9820</v>
      </c>
      <c s="7" r="E60" t="n">
        <v>-86</v>
      </c>
    </row>
    <row r="61" spans="1:5">
      <c s="4" r="A61" t="s">
        <v>393</v>
      </c>
      <c s="7" r="B61" t="n">
        <v>148035</v>
      </c>
      <c s="7" r="D61" t="n">
        <v>1480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447</v>
      </c>
      <c s="2" r="B1" t="s">
        <v>77</v>
      </c>
      <c s="2" r="D1" t="s">
        <v>1</v>
      </c>
    </row>
    <row r="2" spans="1:5">
      <c s="2" r="B2" t="s">
        <v>2</v>
      </c>
      <c s="2" r="C2" t="s">
        <v>78</v>
      </c>
      <c s="2" r="D2" t="s">
        <v>2</v>
      </c>
      <c s="2" r="E2" t="s">
        <v>78</v>
      </c>
    </row>
    <row r="3" spans="1:5">
      <c s="4" r="A3" t="s">
        <v>448</v>
      </c>
      <c s="7" r="B3" t="n">
        <v>1824</v>
      </c>
      <c s="7" r="C3" t="n">
        <v>1025</v>
      </c>
      <c s="7" r="D3" t="n">
        <v>3156</v>
      </c>
      <c s="7" r="E3" t="n">
        <v>34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r="1" spans="1:6">
      <c s="1" r="A1" t="s">
        <v>449</v>
      </c>
      <c s="2" r="B1" t="s">
        <v>77</v>
      </c>
      <c s="2" r="E1" t="s">
        <v>1</v>
      </c>
    </row>
    <row r="2" spans="1:6">
      <c s="2" r="B2" t="s">
        <v>371</v>
      </c>
      <c s="2" r="C2" t="s">
        <v>255</v>
      </c>
      <c s="2" r="D2" t="s">
        <v>409</v>
      </c>
      <c s="2" r="E2" t="s">
        <v>371</v>
      </c>
      <c s="2" r="F2" t="s">
        <v>409</v>
      </c>
    </row>
    <row r="3" spans="1:6">
      <c s="4" r="A3" t="s">
        <v>450</v>
      </c>
    </row>
    <row r="4" spans="1:6">
      <c s="4" r="A4" t="s">
        <v>451</v>
      </c>
      <c s="7" r="B4" t="n">
        <v>0</v>
      </c>
      <c s="7" r="E4" t="n">
        <v>1600000</v>
      </c>
    </row>
    <row r="5" spans="1:6">
      <c s="4" r="A5" t="s">
        <v>452</v>
      </c>
    </row>
    <row r="6" spans="1:6">
      <c s="4" r="A6" t="s">
        <v>451</v>
      </c>
      <c s="6" r="B6" t="n">
        <v>9488000</v>
      </c>
      <c s="7" r="D6" t="n">
        <v>12985000</v>
      </c>
      <c s="6" r="E6" t="n">
        <v>19405000</v>
      </c>
      <c s="7" r="F6" t="n">
        <v>25295000</v>
      </c>
    </row>
    <row r="7" spans="1:6">
      <c s="4" r="A7" t="s">
        <v>453</v>
      </c>
    </row>
    <row r="8" spans="1:6">
      <c s="4" r="A8" t="s">
        <v>451</v>
      </c>
      <c s="7" r="B8" t="n">
        <v>150000</v>
      </c>
      <c s="7" r="D8" t="n">
        <v>42000</v>
      </c>
      <c s="7" r="E8" t="n">
        <v>300000</v>
      </c>
      <c s="7" r="F8" t="n">
        <v>98000</v>
      </c>
    </row>
    <row r="9" spans="1:6">
      <c s="4" r="A9" t="s">
        <v>454</v>
      </c>
      <c s="4" r="B9" t="s">
        <v>455</v>
      </c>
      <c s="4" r="D9" t="s">
        <v>456</v>
      </c>
      <c s="4" r="E9" t="s">
        <v>457</v>
      </c>
      <c s="4" r="F9" t="s">
        <v>456</v>
      </c>
    </row>
    <row r="10" spans="1:6">
      <c s="4" r="A10" t="s">
        <v>458</v>
      </c>
    </row>
    <row r="11" spans="1:6">
      <c s="4" r="A11" t="s">
        <v>459</v>
      </c>
      <c s="4" r="B11" t="s">
        <v>460</v>
      </c>
    </row>
    <row r="12" spans="1:6">
      <c s="4" r="A12" t="s">
        <v>461</v>
      </c>
    </row>
    <row r="13" spans="1:6">
      <c s="4" r="A13" t="s">
        <v>459</v>
      </c>
      <c s="4" r="B13" t="s">
        <v>460</v>
      </c>
      <c s="4" r="E13" t="s">
        <v>462</v>
      </c>
    </row>
    <row r="14" spans="1:6">
      <c s="4" r="A14" t="s">
        <v>463</v>
      </c>
    </row>
    <row r="15" spans="1:6">
      <c s="4" r="A15" t="s">
        <v>459</v>
      </c>
      <c s="4" r="B15" t="s">
        <v>462</v>
      </c>
    </row>
    <row r="16" spans="1:6">
      <c s="4" r="A16" t="s">
        <v>464</v>
      </c>
    </row>
    <row r="17" spans="1:6">
      <c s="4" r="A17" t="s">
        <v>459</v>
      </c>
      <c s="4" r="B17" t="s">
        <v>465</v>
      </c>
      <c s="4" r="D17" t="s">
        <v>460</v>
      </c>
      <c s="4" r="E17" t="s">
        <v>466</v>
      </c>
      <c s="4" r="F17" t="s">
        <v>462</v>
      </c>
    </row>
    <row r="18" spans="1:6">
      <c s="4" r="A18" t="s">
        <v>467</v>
      </c>
      <c s="6" r="C18" t="n">
        <v>1</v>
      </c>
    </row>
    <row r="19" spans="1:6">
      <c s="4" r="A19" t="s">
        <v>451</v>
      </c>
      <c s="7" r="B19" t="n">
        <v>61316000</v>
      </c>
      <c s="7" r="D19" t="n">
        <v>58307000</v>
      </c>
      <c s="7" r="E19" t="n">
        <v>115091000</v>
      </c>
      <c s="7" r="F19" t="n">
        <v>114219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8</v>
      </c>
      <c s="2" r="B1" t="s">
        <v>77</v>
      </c>
      <c s="2" r="D1" t="s">
        <v>1</v>
      </c>
    </row>
    <row r="2" spans="1:5">
      <c s="2" r="B2" t="s">
        <v>2</v>
      </c>
      <c s="2" r="C2" t="s">
        <v>78</v>
      </c>
      <c s="2" r="D2" t="s">
        <v>2</v>
      </c>
      <c s="2" r="E2" t="s">
        <v>78</v>
      </c>
    </row>
    <row r="3" spans="1:5">
      <c s="4" r="A3" t="s">
        <v>469</v>
      </c>
    </row>
    <row r="4" spans="1:5">
      <c s="4" r="A4" t="s">
        <v>451</v>
      </c>
      <c s="7" r="B4" t="n">
        <v>51678</v>
      </c>
      <c s="7" r="C4" t="n">
        <v>45280</v>
      </c>
      <c s="7" r="D4" t="n">
        <v>95386</v>
      </c>
      <c s="7" r="E4" t="n">
        <v>88826</v>
      </c>
    </row>
    <row r="5" spans="1:5">
      <c s="4" r="A5" t="s">
        <v>452</v>
      </c>
    </row>
    <row r="6" spans="1:5">
      <c s="4" r="A6" t="s">
        <v>451</v>
      </c>
      <c s="6" r="B6" t="n">
        <v>9488</v>
      </c>
      <c s="6" r="C6" t="n">
        <v>12985</v>
      </c>
      <c s="6" r="D6" t="n">
        <v>19405</v>
      </c>
      <c s="6" r="E6" t="n">
        <v>25295</v>
      </c>
    </row>
    <row r="7" spans="1:5">
      <c s="4" r="A7" t="s">
        <v>453</v>
      </c>
    </row>
    <row r="8" spans="1:5">
      <c s="4" r="A8" t="s">
        <v>451</v>
      </c>
      <c s="6" r="B8" t="n">
        <v>150</v>
      </c>
      <c s="6" r="C8" t="n">
        <v>42</v>
      </c>
      <c s="6" r="D8" t="n">
        <v>300</v>
      </c>
      <c s="6" r="E8" t="n">
        <v>98</v>
      </c>
    </row>
    <row r="9" spans="1:5">
      <c s="4" r="A9" t="s">
        <v>451</v>
      </c>
      <c s="7" r="B9" t="n">
        <v>61316</v>
      </c>
      <c s="7" r="C9" t="n">
        <v>58307</v>
      </c>
      <c s="7" r="D9" t="n">
        <v>115091</v>
      </c>
      <c s="7" r="E9" t="n">
        <v>1142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0</v>
      </c>
      <c s="2" r="B1" t="s">
        <v>77</v>
      </c>
      <c s="2" r="D1" t="s">
        <v>1</v>
      </c>
    </row>
    <row r="2" spans="1:5">
      <c s="2" r="B2" t="s">
        <v>2</v>
      </c>
      <c s="2" r="C2" t="s">
        <v>78</v>
      </c>
      <c s="2" r="D2" t="s">
        <v>2</v>
      </c>
      <c s="2" r="E2" t="s">
        <v>78</v>
      </c>
    </row>
    <row r="3" spans="1:5">
      <c s="4" r="A3" t="s">
        <v>471</v>
      </c>
    </row>
    <row r="4" spans="1:5">
      <c s="4" r="A4" t="s">
        <v>79</v>
      </c>
      <c s="7" r="B4" t="n">
        <v>47873</v>
      </c>
      <c s="7" r="C4" t="n">
        <v>44684</v>
      </c>
      <c s="7" r="D4" t="n">
        <v>93914</v>
      </c>
      <c s="7" r="E4" t="n">
        <v>84354</v>
      </c>
    </row>
    <row r="5" spans="1:5">
      <c s="4" r="A5" t="s">
        <v>472</v>
      </c>
    </row>
    <row r="6" spans="1:5">
      <c s="4" r="A6" t="s">
        <v>79</v>
      </c>
      <c s="6" r="B6" t="n">
        <v>11391</v>
      </c>
      <c s="6" r="C6" t="n">
        <v>10081</v>
      </c>
      <c s="6" r="D6" t="n">
        <v>18006</v>
      </c>
      <c s="6" r="E6" t="n">
        <v>22234</v>
      </c>
    </row>
    <row r="7" spans="1:5">
      <c s="4" r="A7" t="s">
        <v>473</v>
      </c>
    </row>
    <row r="8" spans="1:5">
      <c s="4" r="A8" t="s">
        <v>79</v>
      </c>
      <c s="6" r="B8" t="n">
        <v>2038</v>
      </c>
      <c s="6" r="C8" t="n">
        <v>3017</v>
      </c>
      <c s="6" r="D8" t="n">
        <v>3157</v>
      </c>
      <c s="6" r="E8" t="n">
        <v>5781</v>
      </c>
    </row>
    <row r="9" spans="1:5">
      <c s="4" r="A9" t="s">
        <v>474</v>
      </c>
    </row>
    <row r="10" spans="1:5">
      <c s="4" r="A10" t="s">
        <v>79</v>
      </c>
      <c s="6" r="B10" t="n">
        <v>14</v>
      </c>
      <c s="6" r="C10" t="n">
        <v>525</v>
      </c>
      <c s="6" r="D10" t="n">
        <v>14</v>
      </c>
      <c s="6" r="E10" t="n">
        <v>1850</v>
      </c>
    </row>
    <row r="11" spans="1:5">
      <c s="4" r="A11" t="s">
        <v>79</v>
      </c>
      <c s="7" r="B11" t="n">
        <v>61316</v>
      </c>
      <c s="7" r="C11" t="n">
        <v>58307</v>
      </c>
      <c s="7" r="D11" t="n">
        <v>115091</v>
      </c>
      <c s="7" r="E11" t="n">
        <v>1142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5</v>
      </c>
      <c s="2" r="B1" t="s">
        <v>77</v>
      </c>
      <c s="2" r="D1" t="s">
        <v>1</v>
      </c>
    </row>
    <row r="2" spans="1:5">
      <c s="2" r="B2" t="s">
        <v>2</v>
      </c>
      <c s="2" r="C2" t="s">
        <v>78</v>
      </c>
      <c s="2" r="D2" t="s">
        <v>2</v>
      </c>
      <c s="2" r="E2" t="s">
        <v>78</v>
      </c>
    </row>
    <row r="3" spans="1:5">
      <c s="4" r="A3" t="s">
        <v>476</v>
      </c>
    </row>
    <row r="4" spans="1:5">
      <c s="4" r="A4" t="s">
        <v>451</v>
      </c>
      <c s="7" r="B4" t="n">
        <v>33110</v>
      </c>
      <c s="7" r="C4" t="n">
        <v>21127</v>
      </c>
      <c s="7" r="D4" t="n">
        <v>60567</v>
      </c>
      <c s="7" r="E4" t="n">
        <v>43305</v>
      </c>
    </row>
    <row r="5" spans="1:5">
      <c s="4" r="A5" t="s">
        <v>477</v>
      </c>
    </row>
    <row r="6" spans="1:5">
      <c s="4" r="A6" t="s">
        <v>451</v>
      </c>
      <c s="6" r="B6" t="n">
        <v>9991</v>
      </c>
      <c s="6" r="C6" t="n">
        <v>15246</v>
      </c>
      <c s="6" r="D6" t="n">
        <v>23955</v>
      </c>
      <c s="6" r="E6" t="n">
        <v>24165</v>
      </c>
    </row>
    <row r="7" spans="1:5">
      <c s="4" r="A7" t="s">
        <v>247</v>
      </c>
    </row>
    <row r="8" spans="1:5">
      <c s="4" r="A8" t="s">
        <v>451</v>
      </c>
      <c s="6" r="B8" t="n">
        <v>11269</v>
      </c>
      <c s="6" r="C8" t="n">
        <v>9950</v>
      </c>
      <c s="6" r="D8" t="n">
        <v>17858</v>
      </c>
      <c s="6" r="E8" t="n">
        <v>22095</v>
      </c>
    </row>
    <row r="9" spans="1:5">
      <c s="4" r="A9" t="s">
        <v>478</v>
      </c>
    </row>
    <row r="10" spans="1:5">
      <c s="4" r="A10" t="s">
        <v>451</v>
      </c>
      <c s="6" r="B10" t="n">
        <v>2916</v>
      </c>
      <c s="6" r="C10" t="n">
        <v>4608</v>
      </c>
      <c s="6" r="D10" t="n">
        <v>5737</v>
      </c>
      <c s="6" r="E10" t="n">
        <v>9593</v>
      </c>
    </row>
    <row r="11" spans="1:5">
      <c s="4" r="A11" t="s">
        <v>479</v>
      </c>
    </row>
    <row r="12" spans="1:5">
      <c s="4" r="A12" t="s">
        <v>451</v>
      </c>
      <c s="6" r="B12" t="n">
        <v>4030</v>
      </c>
      <c s="6" r="C12" t="n">
        <v>7376</v>
      </c>
      <c s="6" r="D12" t="n">
        <v>6974</v>
      </c>
      <c s="6" r="E12" t="n">
        <v>15061</v>
      </c>
    </row>
    <row r="13" spans="1:5">
      <c s="4" r="A13" t="s">
        <v>451</v>
      </c>
      <c s="7" r="B13" t="n">
        <v>61316</v>
      </c>
      <c s="7" r="C13" t="n">
        <v>58307</v>
      </c>
      <c s="7" r="D13" t="n">
        <v>115091</v>
      </c>
      <c s="7" r="E13" t="n">
        <v>1142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8</v>
      </c>
    </row>
    <row r="3" spans="1:3">
      <c s="3" r="A3" t="s">
        <v>106</v>
      </c>
    </row>
    <row r="4" spans="1:3">
      <c s="4" r="A4" t="s">
        <v>107</v>
      </c>
      <c s="7" r="B4" t="n">
        <v>-9820</v>
      </c>
      <c s="7" r="C4" t="n">
        <v>-86</v>
      </c>
    </row>
    <row r="5" spans="1:3">
      <c s="3" r="A5" t="s">
        <v>108</v>
      </c>
    </row>
    <row r="6" spans="1:3">
      <c s="4" r="A6" t="s">
        <v>109</v>
      </c>
      <c s="6" r="B6" t="n">
        <v>11579</v>
      </c>
      <c s="6" r="C6" t="n">
        <v>10496</v>
      </c>
    </row>
    <row r="7" spans="1:3">
      <c s="4" r="A7" t="s">
        <v>110</v>
      </c>
      <c s="6" r="B7" t="n">
        <v>3643</v>
      </c>
      <c s="6" r="C7" t="n">
        <v>2989</v>
      </c>
    </row>
    <row r="8" spans="1:3">
      <c s="4" r="A8" t="s">
        <v>111</v>
      </c>
      <c s="6" r="B8" t="n">
        <v>683</v>
      </c>
      <c s="6" r="C8" t="n">
        <v>1619</v>
      </c>
    </row>
    <row r="9" spans="1:3">
      <c s="4" r="A9" t="s">
        <v>112</v>
      </c>
      <c s="6" r="B9" t="n">
        <v>-13</v>
      </c>
      <c s="6" r="C9" t="n">
        <v>594</v>
      </c>
    </row>
    <row r="10" spans="1:3">
      <c s="4" r="A10" t="s">
        <v>113</v>
      </c>
      <c s="6" r="B10" t="n">
        <v>-238</v>
      </c>
      <c s="6" r="C10" t="n">
        <v>-104</v>
      </c>
    </row>
    <row r="11" spans="1:3">
      <c s="4" r="A11" t="s">
        <v>86</v>
      </c>
      <c s="6" r="B11" t="n">
        <v>300</v>
      </c>
      <c s="6" r="C11" t="n">
        <v>988</v>
      </c>
    </row>
    <row r="12" spans="1:3">
      <c s="4" r="A12" t="s">
        <v>114</v>
      </c>
      <c s="6" r="B12" t="n">
        <v>375</v>
      </c>
      <c s="6" r="C12" t="n">
        <v>-39</v>
      </c>
    </row>
    <row r="13" spans="1:3">
      <c s="4" r="A13" t="s">
        <v>115</v>
      </c>
      <c s="6" r="B13" t="n">
        <v>-375</v>
      </c>
      <c s="6" r="C13" t="n">
        <v>39</v>
      </c>
    </row>
    <row r="14" spans="1:3">
      <c s="4" r="A14" t="s">
        <v>116</v>
      </c>
      <c s="6" r="B14" t="n">
        <v>886</v>
      </c>
      <c s="6" r="C14" t="n">
        <v>132</v>
      </c>
    </row>
    <row r="15" spans="1:3">
      <c s="4" r="A15" t="s">
        <v>117</v>
      </c>
      <c s="6" r="B15" t="n">
        <v>-472</v>
      </c>
      <c s="6" r="C15" t="n">
        <v>16</v>
      </c>
    </row>
    <row r="16" spans="1:3">
      <c s="3" r="A16" t="s">
        <v>118</v>
      </c>
    </row>
    <row r="17" spans="1:3">
      <c s="4" r="A17" t="s">
        <v>119</v>
      </c>
      <c s="6" r="B17" t="n">
        <v>-15536</v>
      </c>
      <c s="6" r="C17" t="n">
        <v>-12628</v>
      </c>
    </row>
    <row r="18" spans="1:3">
      <c s="4" r="A18" t="s">
        <v>36</v>
      </c>
      <c s="6" r="B18" t="n">
        <v>4573</v>
      </c>
      <c s="6" r="C18" t="n">
        <v>-11867</v>
      </c>
    </row>
    <row r="19" spans="1:3">
      <c s="4" r="A19" t="s">
        <v>37</v>
      </c>
      <c s="6" r="B19" t="n">
        <v>4377</v>
      </c>
      <c s="6" r="C19" t="n">
        <v>199</v>
      </c>
    </row>
    <row r="20" spans="1:3">
      <c s="4" r="A20" t="s">
        <v>46</v>
      </c>
      <c s="6" r="B20" t="n">
        <v>-599</v>
      </c>
      <c s="6" r="C20" t="n">
        <v>16</v>
      </c>
    </row>
    <row r="21" spans="1:3">
      <c s="4" r="A21" t="s">
        <v>49</v>
      </c>
      <c s="6" r="B21" t="n">
        <v>-3766</v>
      </c>
      <c s="6" r="C21" t="n">
        <v>6151</v>
      </c>
    </row>
    <row r="22" spans="1:3">
      <c s="4" r="A22" t="s">
        <v>120</v>
      </c>
      <c s="6" r="B22" t="n">
        <v>4478</v>
      </c>
      <c s="6" r="C22" t="n">
        <v>-3729</v>
      </c>
    </row>
    <row r="23" spans="1:3">
      <c s="4" r="A23" t="s">
        <v>53</v>
      </c>
      <c s="6" r="B23" t="n">
        <v>2699</v>
      </c>
      <c s="6" r="C23" t="n">
        <v>-3080</v>
      </c>
    </row>
    <row r="24" spans="1:3">
      <c s="4" r="A24" t="s">
        <v>55</v>
      </c>
      <c s="6" r="B24" t="n">
        <v>-41</v>
      </c>
      <c s="6" r="C24" t="n">
        <v>256</v>
      </c>
    </row>
    <row r="25" spans="1:3">
      <c s="4" r="A25" t="s">
        <v>121</v>
      </c>
      <c s="6" r="B25" t="n">
        <v>2733</v>
      </c>
      <c s="6" r="C25" t="n">
        <v>-8038</v>
      </c>
    </row>
    <row r="26" spans="1:3">
      <c s="3" r="A26" t="s">
        <v>122</v>
      </c>
    </row>
    <row r="27" spans="1:3">
      <c s="4" r="A27" t="s">
        <v>34</v>
      </c>
      <c s="6" r="B27" t="n">
        <v>82</v>
      </c>
      <c s="4" r="C27" t="s">
        <v>40</v>
      </c>
    </row>
    <row r="28" spans="1:3">
      <c s="4" r="A28" t="s">
        <v>123</v>
      </c>
      <c s="4" r="B28" t="s">
        <v>40</v>
      </c>
      <c s="6" r="C28" t="n">
        <v>-7113</v>
      </c>
    </row>
    <row r="29" spans="1:3">
      <c s="4" r="A29" t="s">
        <v>124</v>
      </c>
      <c s="6" r="B29" t="n">
        <v>3577</v>
      </c>
      <c s="6" r="C29" t="n">
        <v>111</v>
      </c>
    </row>
    <row r="30" spans="1:3">
      <c s="4" r="A30" t="s">
        <v>125</v>
      </c>
      <c s="6" r="B30" t="n">
        <v>-2685</v>
      </c>
      <c s="6" r="C30" t="n">
        <v>-3474</v>
      </c>
    </row>
    <row r="31" spans="1:3">
      <c s="4" r="A31" t="s">
        <v>126</v>
      </c>
      <c s="6" r="B31" t="n">
        <v>-2431</v>
      </c>
      <c s="6" r="C31" t="n">
        <v>-2404</v>
      </c>
    </row>
    <row r="32" spans="1:3">
      <c s="4" r="A32" t="s">
        <v>127</v>
      </c>
      <c s="6" r="B32" t="n">
        <v>2212</v>
      </c>
      <c s="4" r="C32" t="s">
        <v>40</v>
      </c>
    </row>
    <row r="33" spans="1:3">
      <c s="4" r="A33" t="s">
        <v>128</v>
      </c>
      <c s="6" r="B33" t="n">
        <v>755</v>
      </c>
      <c s="6" r="C33" t="n">
        <v>-12880</v>
      </c>
    </row>
    <row r="34" spans="1:3">
      <c s="3" r="A34" t="s">
        <v>129</v>
      </c>
    </row>
    <row r="35" spans="1:3">
      <c s="4" r="A35" t="s">
        <v>130</v>
      </c>
      <c s="6" r="B35" t="n">
        <v>-375</v>
      </c>
      <c s="6" r="C35" t="n">
        <v>39</v>
      </c>
    </row>
    <row r="36" spans="1:3">
      <c s="4" r="A36" t="s">
        <v>131</v>
      </c>
      <c s="6" r="B36" t="n">
        <v>1515</v>
      </c>
      <c s="6" r="C36" t="n">
        <v>2744</v>
      </c>
    </row>
    <row r="37" spans="1:3">
      <c s="4" r="A37" t="s">
        <v>132</v>
      </c>
      <c s="6" r="B37" t="n">
        <v>1140</v>
      </c>
      <c s="6" r="C37" t="n">
        <v>2783</v>
      </c>
    </row>
    <row r="38" spans="1:3">
      <c s="4" r="A38" t="s">
        <v>133</v>
      </c>
      <c s="6" r="B38" t="n">
        <v>-65</v>
      </c>
      <c s="6" r="C38" t="n">
        <v>-128</v>
      </c>
    </row>
    <row r="39" spans="1:3">
      <c s="4" r="A39" t="s">
        <v>134</v>
      </c>
      <c s="6" r="B39" t="n">
        <v>4563</v>
      </c>
      <c s="6" r="C39" t="n">
        <v>-18263</v>
      </c>
    </row>
    <row r="40" spans="1:3">
      <c s="4" r="A40" t="s">
        <v>135</v>
      </c>
      <c s="6" r="B40" t="n">
        <v>63790</v>
      </c>
      <c s="6" r="C40" t="n">
        <v>83502</v>
      </c>
    </row>
    <row r="41" spans="1:3">
      <c s="4" r="A41" t="s">
        <v>136</v>
      </c>
      <c s="6" r="B41" t="n">
        <v>68353</v>
      </c>
      <c s="6" r="C41" t="n">
        <v>65239</v>
      </c>
    </row>
    <row r="42" spans="1:3">
      <c s="3" r="A42" t="s">
        <v>137</v>
      </c>
    </row>
    <row r="43" spans="1:3">
      <c s="4" r="A43" t="s">
        <v>138</v>
      </c>
      <c s="7" r="B43" t="n">
        <v>654</v>
      </c>
      <c s="7" r="C43" t="n">
        <v>6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43</v>
      </c>
      <c s="2" r="B1" t="s">
        <v>1</v>
      </c>
    </row>
    <row r="2" spans="1:2">
      <c s="2" r="B2" t="s">
        <v>2</v>
      </c>
    </row>
    <row r="3" spans="1:2">
      <c s="3" r="A3" t="s">
        <v>140</v>
      </c>
    </row>
    <row r="4" spans="1:2">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6</v>
      </c>
      <c s="2" r="B1" t="s">
        <v>1</v>
      </c>
    </row>
    <row r="2" spans="1:2">
      <c s="2" r="B2" t="s">
        <v>2</v>
      </c>
    </row>
    <row r="3" spans="1:2">
      <c s="3" r="A3" t="s">
        <v>140</v>
      </c>
    </row>
    <row r="4" spans="1:2">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ote 1 - Organization and Summa</vt:lpstr>
      <vt:lpstr>Note 2 - Cash, Cash Equivalents</vt:lpstr>
      <vt:lpstr>Note 3 - Fair Values of Assets </vt:lpstr>
      <vt:lpstr>Note 4 - Investments in Private</vt:lpstr>
      <vt:lpstr>Note 5 - Supplemental Financial</vt:lpstr>
      <vt:lpstr>Note 6 - Business Combinations</vt:lpstr>
      <vt:lpstr>Note 7 - Intangible Assets</vt:lpstr>
      <vt:lpstr>Note 8 - Commitments and Contin</vt:lpstr>
      <vt:lpstr>Note 9 - Earnings Per Share</vt:lpstr>
      <vt:lpstr>Note 10 - Shareholders' Equity </vt:lpstr>
      <vt:lpstr>Note 11 - Income Taxes</vt:lpstr>
      <vt:lpstr>Note 12 - Segment and Geographi</vt:lpstr>
      <vt:lpstr>Note 13 - Subsequent Event</vt:lpstr>
      <vt:lpstr>Significant Accounting Policies</vt:lpstr>
      <vt:lpstr>Note 2 - Cash, Cash Equivalen21</vt:lpstr>
      <vt:lpstr>Note 3 - Fair Values of Asset22</vt:lpstr>
      <vt:lpstr>Note 4 - Investments in Priva23</vt:lpstr>
      <vt:lpstr>Note 5 - Supplemental Financi24</vt:lpstr>
      <vt:lpstr>Note 6 - Business Combinations </vt:lpstr>
      <vt:lpstr>Note 7 - Intangible Assets (Tab</vt:lpstr>
      <vt:lpstr>Note 8 - Commitments and Cont27</vt:lpstr>
      <vt:lpstr>Note 9 - Earnings Per Share (Ta</vt:lpstr>
      <vt:lpstr>Note 10 - Shareholders' Equit29</vt:lpstr>
      <vt:lpstr>Note 12 - Segment and Geograp30</vt:lpstr>
      <vt:lpstr>Note 2 - Cash, Cash Equivalen31</vt:lpstr>
      <vt:lpstr>Note 2 - Cash, Cash Equivalen32</vt:lpstr>
      <vt:lpstr>Note 2 - Amortized Cost and Est</vt:lpstr>
      <vt:lpstr>Note 3 - Fair Values of Asset34</vt:lpstr>
      <vt:lpstr>Note 3 - Assets and Liabilites </vt:lpstr>
      <vt:lpstr>Note 4 - Investments in Priva36</vt:lpstr>
      <vt:lpstr>Note 4 - Value of Investments I</vt:lpstr>
      <vt:lpstr>Note 5 - Supplemental Financi38</vt:lpstr>
      <vt:lpstr>Note 5 - Inventory (Details)</vt:lpstr>
      <vt:lpstr>Note 5 - Prepaid Expenses and O</vt:lpstr>
      <vt:lpstr>Note 5 - Software, Equipment an</vt:lpstr>
      <vt:lpstr>Note 5 - Accrued Liabilities (D</vt:lpstr>
      <vt:lpstr>Note 5 - Accrued Rebate Activit</vt:lpstr>
      <vt:lpstr>Note 6 - Business Combination44</vt:lpstr>
      <vt:lpstr>Note 6 - Pro Forma Results (Det</vt:lpstr>
      <vt:lpstr>Note 7 - Acquired Intangible As</vt:lpstr>
      <vt:lpstr>Note 7 - Amortization Expense o</vt:lpstr>
      <vt:lpstr>Note 7 - Future Amortization Ex</vt:lpstr>
      <vt:lpstr>Note 8 - Commitments and Cont49</vt:lpstr>
      <vt:lpstr>Note 8 - Change in Accrued Warr</vt:lpstr>
      <vt:lpstr>Note 9 - Earnings Per Share - B</vt:lpstr>
      <vt:lpstr>Note 9 - Excluded Anti-Diluted </vt:lpstr>
      <vt:lpstr>Note 10 - Shareholders' Equit53</vt:lpstr>
      <vt:lpstr>Note 10 - Condensed Consolidate</vt:lpstr>
      <vt:lpstr>Note 11 - Income Taxes (Details</vt:lpstr>
      <vt:lpstr>Note 12 - Segment and Geograp56</vt:lpstr>
      <vt:lpstr>Note 12 - Net Revenue and Gross</vt:lpstr>
      <vt:lpstr>Note 12 - Net Revenue Based on </vt:lpstr>
      <vt:lpstr>Note 12 - Net Revenue to Each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6:40:21Z</dcterms:created>
  <dcterms:modified xmlns:dcterms="http://purl.org/dc/terms/" xmlns:xsi="http://www.w3.org/2001/XMLSchema-instance" xsi:type="dcterms:W3CDTF">2016-09-07T16:40:21Z</dcterms:modified>
  <dc:title xmlns:dc="http://purl.org/dc/elements/1.1/">Untitled</dc:title>
  <dc:description xmlns:dc="http://purl.org/dc/elements/1.1/"/>
  <dc:subject xmlns:dc="http://purl.org/dc/elements/1.1/"/>
  <cp:keywords/>
  <cp:category/>
</cp:coreProperties>
</file>